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Direxi" sheetId="5" state="visible" r:id="rId5"/>
    <sheet xmlns:r="http://schemas.openxmlformats.org/officeDocument/2006/relationships" name="Risk_Return Summary- Direxion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Dire_2" sheetId="9" state="visible" r:id="rId9"/>
    <sheet xmlns:r="http://schemas.openxmlformats.org/officeDocument/2006/relationships" name="Risk_Return Summary- Direxion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Dire_3" sheetId="13" state="visible" r:id="rId13"/>
    <sheet xmlns:r="http://schemas.openxmlformats.org/officeDocument/2006/relationships" name="Risk_Return Summary- Direxion_4"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Dire_4" sheetId="17" state="visible" r:id="rId17"/>
    <sheet xmlns:r="http://schemas.openxmlformats.org/officeDocument/2006/relationships" name="Risk_Return Summary- Direxion_5" sheetId="18" state="visible" r:id="rId18"/>
    <sheet xmlns:r="http://schemas.openxmlformats.org/officeDocument/2006/relationships" name="Annual Fund Operating Expense_5" sheetId="19" state="visible" r:id="rId19"/>
    <sheet xmlns:r="http://schemas.openxmlformats.org/officeDocument/2006/relationships" name="Expense Example_2_3_4_5" sheetId="20" state="visible" r:id="rId20"/>
    <sheet xmlns:r="http://schemas.openxmlformats.org/officeDocument/2006/relationships" name="Risk_Return Detail Data- Dire_5" sheetId="21" state="visible" r:id="rId21"/>
    <sheet xmlns:r="http://schemas.openxmlformats.org/officeDocument/2006/relationships" name="Risk_Return Summary- Direxion_6" sheetId="22" state="visible" r:id="rId22"/>
    <sheet xmlns:r="http://schemas.openxmlformats.org/officeDocument/2006/relationships" name="Annual Fund Operating Expense_6" sheetId="23" state="visible" r:id="rId23"/>
    <sheet xmlns:r="http://schemas.openxmlformats.org/officeDocument/2006/relationships" name="Expense Example_2_3_4_5_6" sheetId="24" state="visible" r:id="rId24"/>
    <sheet xmlns:r="http://schemas.openxmlformats.org/officeDocument/2006/relationships" name="Risk_Return Detail Data- Dire_6" sheetId="25" state="visible" r:id="rId25"/>
    <sheet xmlns:r="http://schemas.openxmlformats.org/officeDocument/2006/relationships" name="Risk_Return Summary- Direxion_7" sheetId="26" state="visible" r:id="rId26"/>
    <sheet xmlns:r="http://schemas.openxmlformats.org/officeDocument/2006/relationships" name="Annual Fund Operating Expense_7" sheetId="27" state="visible" r:id="rId27"/>
    <sheet xmlns:r="http://schemas.openxmlformats.org/officeDocument/2006/relationships" name="Expense Example_2_3_4_5_6_7" sheetId="28" state="visible" r:id="rId28"/>
    <sheet xmlns:r="http://schemas.openxmlformats.org/officeDocument/2006/relationships" name="Risk_Return Detail Data- Dire_7" sheetId="29" state="visible" r:id="rId29"/>
    <sheet xmlns:r="http://schemas.openxmlformats.org/officeDocument/2006/relationships" name="Risk_Return Summary- Direxion_8" sheetId="30" state="visible" r:id="rId30"/>
    <sheet xmlns:r="http://schemas.openxmlformats.org/officeDocument/2006/relationships" name="Annual Fund Operating Expense_8" sheetId="31" state="visible" r:id="rId31"/>
    <sheet xmlns:r="http://schemas.openxmlformats.org/officeDocument/2006/relationships" name="Expense Example_2_3_4_5_6_7_8" sheetId="32" state="visible" r:id="rId32"/>
    <sheet xmlns:r="http://schemas.openxmlformats.org/officeDocument/2006/relationships" name="Risk_Return Detail Data- Dire_8" sheetId="33" state="visible" r:id="rId33"/>
    <sheet xmlns:r="http://schemas.openxmlformats.org/officeDocument/2006/relationships" name="Risk_Return Detail Data" sheetId="34" state="visible" r:id="rId3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DIREXION SHARES ETF TRUST</t>
        </is>
      </c>
    </row>
    <row r="6">
      <c r="A6" s="4" t="inlineStr">
        <is>
          <t>CIK</t>
        </is>
      </c>
      <c r="B6" s="4" t="inlineStr">
        <is>
          <t>dei_EntityCentralIndexKey</t>
        </is>
      </c>
      <c r="C6" s="4" t="inlineStr">
        <is>
          <t>000142495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1,
		2021</t>
        </is>
      </c>
    </row>
    <row r="9">
      <c r="A9" s="4" t="inlineStr">
        <is>
          <t>Effective Date</t>
        </is>
      </c>
      <c r="B9" s="4" t="inlineStr">
        <is>
          <t>dei_DocumentEffectiveDate</t>
        </is>
      </c>
      <c r="C9" s="4" t="inlineStr">
        <is>
          <t>Sep. 21,
		2021</t>
        </is>
      </c>
    </row>
    <row r="10">
      <c r="A10" s="4" t="inlineStr">
        <is>
          <t>Prospectus Date</t>
        </is>
      </c>
      <c r="B10" s="4" t="inlineStr">
        <is>
          <t>rr_ProspectusDate</t>
        </is>
      </c>
      <c r="C10" s="4" t="inlineStr">
        <is>
          <t>Sep. 2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US Fintech Bull 2X Shares</t>
        </is>
      </c>
    </row>
    <row r="3">
      <c r="A3" s="4" t="inlineStr">
        <is>
          <t>&amp;lt;span style="color:#FFFFFF;font-family:Arial;font-size:8.645pt;margin-left:2.13%;"&gt;Direxion Daily &amp;lt;/span&gt;&amp;lt;span style="color:#FFFFFF;font-family:Arial;font-size:8.645pt;"&gt;FinTech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ncludes U.S.-listed securities, including ADRs, of companies that are offering technology-driven financial services (“FinTech”), which includes companies that facilitate decentralized finance systems. Indxx (the “Index Provider”) defines FinTech as being comprised of the following types of companies: • Digital Payments – companies that provide digital modes of payments, such as mobile, online and digital wallets, and includes money transfer services and clearinghouses. • Point-of-Sale – companies that facilitate the point-of-sale (“POS”) infrastructure such as POS machines and payment gateways, and includes companies offering enterprise solutions for payment services or integrated systems of mobile commerce and ecommerce payments along with POS. • Personal Finance Software and Credit/Debit Card Issuers finance such as personal loans, wealth management, and trading, and includes issuers of credit and debit cards. – companies that provide software related to personal • Tax Compliance Software and Backend Payment Processing compliance and for backend payment processing such as e-invoicing, supplier/payment management, and resource allocation. – companies that offer solutions and software tax • Decentralized Finance – companies that facilitate the blockchain infrastructure or are involved in developing blockchain technology, including companies that provide services related to cryptocurrencies, such as mining, trading, and wallets. • Financial Enterprise Solutions – companies that provide scalable technology solutions focused on disrupting traditional areas of financial services such as treasury management, consumer finance, accounts/asset management, and banking operations. • Peer-to-Peer Lending and Crowdfunding – companies that facilitate peer-to-peer finance/lending and crowdfunding, including companies that offer supply chain finance solutions. Companies that derive a minimum of 50% of their total revenue from the above types of products and servic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50 securities by market capitalization and weights them based on their free float adjusted market capitalization with a single security having a maximum weight of 8% and a minimum weight of 1%. The Index is reconstituted and rebalanced annually.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 had not commenced operations as of the date of this Prospectus and therefore historical Index volatility and performance are not yet available. In the future, historical Index volatility and performance will be presented in this section.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Financials Sector Risk — Performance of companies in the financials sector may be materially impacted by many factors, including but not limited to, government regulations, economic conditions, credit rating downgrades, changes in interest rates and decreased liquidity in credit markets. Profitability of these companies is largely dependent on the availability and cost of capital and can fluctuate significantly when interest rates change. Credit losses resulting from financial difficulties of borrowers also can negatively impact the sector. These companies are also subject to substantial government regulation and intervention, which may adversely impact the scope of their activities, the prices they can charge, the amount of capital they must maintain, and potentially, their size. Government regulation may change frequently and may have significant adverse consequences for financial companies, including effects that are not intended by such regulation. The impact of more stringent capital requirements, or recent or future regulation in various countries on any individual financial company or of the financials sector as a whole, cannot be predicted. The financials sector is also a target for cyber attacks and may experience technology malfunctions and disruptions, which have occurred more frequently in recent yea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US Fintech Bull 2X Shares - Direxion Daily US Fintech Bull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US Fintech Bull 2X Shares - Direxion Daily US Fintech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US Fintech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amp;lt;/span&gt;&amp;lt;span style="color:#FFFFFF;font-family:Arial;font-size:8.645pt;"&gt;FinTech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ncludes U.S.-listed securities, including ADRs, of companies that are offering technology-driven financial services (“FinTech”), which includes companies that facilitate decentralized finance systems. Indxx (the “Index Provider”) defines FinTech as being comprised of the following types of companies: • Digital Payments – companies that provide digital modes of payments, such as mobile, online and digital wallets, and includes money transfer services and clearinghouses. • Point-of-Sale – companies that facilitate the point-of-sale (“POS”) infrastructure such as POS machines and payment gateways, and includes companies offering enterprise solutions for payment services or integrated systems of mobile commerce and ecommerce payments along with POS. • Personal Finance Software and Credit/Debit Card Issuers finance such as personal loans, wealth management, and trading, and includes issuers of credit and debit cards. – companies that provide software related to personal • Tax Compliance Software and Backend Payment Processing compliance and for backend payment processing such as e-invoicing, supplier/payment management, and resource allocation. – companies that offer solutions and software tax • Decentralized Finance – companies that facilitate the blockchain infrastructure or are involved in developing blockchain technology, including companies that provide services related to cryptocurrencies, such as mining, trading, and wallets. • Financial Enterprise Solutions – companies that provide scalable technology solutions focused on disrupting traditional areas of financial services such as treasury management, consumer finance, accounts/asset management, and banking operations. • Peer-to-Peer Lending and Crowdfunding – companies that facilitate peer-to-peer finance/lending and crowdfunding, including companies that offer supply chain finance solutions. Companies that derive a minimum of 50% of their total revenue from the above types of products and servic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50 securities by market capitalization and weights them based on their free float adjusted market capitalization with a single security having a maximum weight of 8% and a minimum weight of 1%. The Index is reconstituted and rebalanced annually.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Strategy Portfolio Concentration [Text]</t>
        </is>
      </c>
      <c r="B21" s="4" t="inlineStr">
        <is>
          <t>rr_StrategyPortfolioConcentration</t>
        </is>
      </c>
      <c r="C21" s="4" t="inlineStr">
        <is>
          <t>&amp;lt;span style="color:#000000;font-family:Arial;font-size:8.645pt;margin-left:0.00%;"&gt;The components of the Index and the percentages &amp;lt;/span&gt;&amp;lt;span style="color:#000000;font-family:Arial;font-size:8.645pt;"&gt;represented by various sectors in the Index may change over time. The Fund will concentrate its investment in a particular industry or group of industries (&amp;lt;/span&gt;&amp;lt;span style="color:#000000;font-family:Arial;font-size:8.645pt;font-style:italic;"&gt;i.e.&amp;lt;/span&gt;&amp;lt;span style="color:#000000;font-family:Arial;font-size:8.645pt;"&gt;, hold 25% or more of its total assets in the stocks of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 had not commenced operations as of the date of this Prospectus and therefore historical Index volatility and performance are not yet available. In the future, historical Index volatility and performance will be presented in this section.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Financials Sector Risk — Performance of companies in the financials sector may be materially impacted by many factors, including but not limited to, government regulations, economic conditions, credit rating downgrades, changes in interest rates and decreased liquidity in credit markets. Profitability of these companies is largely dependent on the availability and cost of capital and can fluctuate significantly when interest rates change. Credit losses resulting from financial difficulties of borrowers also can negatively impact the sector. These companies are also subject to substantial government regulation and intervention, which may adversely impact the scope of their activities, the prices they can charge, the amount of capital they must maintain, and potentially, their size. Government regulation may change frequently and may have significant adverse consequences for financial companies, including effects that are not intended by such regulation. The impact of more stringent capital requirements, or recent or future regulation in various countries on any individual financial company or of the financials sector as a whole, cannot be predicted. The financials sector is also a target for cyber attacks and may experience technology malfunctions and disruptions, which have occurred more frequently in recent yea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t>
        </is>
      </c>
    </row>
    <row r="24">
      <c r="A24" s="4" t="inlineStr">
        <is>
          <t>Risk Lose Money [Text]</t>
        </is>
      </c>
      <c r="B24" s="4" t="inlineStr">
        <is>
          <t>rr_RiskLoseMoney</t>
        </is>
      </c>
      <c r="C24" s="4" t="inlineStr">
        <is>
          <t>&amp;lt;span style="color:#000000;font-family:Arial;font-size:8.645pt;"&gt;The Fund may not achieve its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US Fintech Bull 2X Shares | Direxion Daily US Fintech Bull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12%</t>
        </is>
      </c>
      <c r="D36" s="4" t="inlineStr">
        <is>
          <t>[1]</t>
        </is>
      </c>
    </row>
    <row r="37">
      <c r="A37" s="4" t="inlineStr">
        <is>
          <t>Total Annual Fund Operating Expenses</t>
        </is>
      </c>
      <c r="B37" s="4" t="inlineStr">
        <is>
          <t>rr_ExpensesOverAssets</t>
        </is>
      </c>
      <c r="C37" s="4" t="inlineStr">
        <is>
          <t>1.09%</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6" t="n">
        <v>345</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US Fintech Bear 2X Shares</t>
        </is>
      </c>
    </row>
    <row r="3">
      <c r="A3" s="4" t="inlineStr">
        <is>
          <t>&amp;lt;span style="color:#FFFFFF;font-family:Arial;font-size:8.645pt;margin-left:2.13%;"&gt;Direxion Daily &amp;lt;/span&gt;&amp;lt;span style="color:#FFFFFF;font-family:Arial;font-size:8.645pt;"&gt;FinTech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ncludes U.S.-listed securities, including ADRs, of companies that are offering technology-driven financial services (“FinTech”), which includes companies that facilitate decentralized finance systems. Indxx (the “Index Provider”) defines FinTech as being comprised of the following types of companies: • Digital Payments – companies that provide digital modes of payments, such as mobile, online and digital wallets, and includes money transfer services and clearinghouses. • Point-of-Sale – companies that facilitate the point-of-sale (“POS”) infrastructure such as POS machines and payment gateways, and includes companies offering enterprise solutions for payment services or integrated systems of mobile commerce and ecommerce payments along with POS. • Personal Finance Software and Credit/Debit Card Issuers finance such as personal loans, wealth management, and trading, and includes issuers of credit and debit cards. – companies that provide software related to personal • Tax Compliance Software and Backend Payment Processing compliance and for backend payment processing such as e-invoicing, supplier/payment management, and resource allocation. – companies that offer solutions and software tax • Decentralized Finance – companies that facilitate the blockchain infrastructure or are involved in developing blockchain technology, including companies that provide services related to cryptocurrencies, such as mining, trading, and wallets. • Financial Enterprise Solutions – companies that provide scalable technology solutions focused on disrupting traditional areas of financial services such as treasury management, consumer finance, accounts/asset management, and banking operations. • Peer-to-Peer Lending and Crowdfunding – companies that facilitate peer-to-peer finance/lending and crowdfunding, including companies that offer supply chain finance solutions. Companies that derive a minimum of 50% of their total revenue from the above types of products and servic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50 securities by market capitalization and weights them based on their free float adjusted market capitalization with a single security having a maximum weight of 8% and a minimum weight of 1%. The Index is reconstituted and rebalanced annually.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 xml:space="preserve">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 had not commenced operations as of the date of this Prospectus and therefore historical Index volatility and performance are not yet available. In the future, historical Index volatility and performance will be presented in this section.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Financials Sector Risk — Performance of companies in the financials sector may be materially impacted by many factors, including but not limited to, government regulations, economic conditions, credit rating downgrades, changes in interest rates and decreased liquidity in credit markets. Profitability of these companies is largely dependent on the availability and cost of capital and can fluctuate significantly when interest rates change. Credit losses resulting from financial difficulties of borrowers also can negatively impact the sector. These companies are also subject to substantial government regulation and intervention, which may adversely impact the scope of their activities, the prices they can charge, the amount of capital they must maintain, and potentially, their size. Government regulation may change frequently and may have significant adverse consequences for financial companies, including effects that are not intended by such regulation. The impact of more stringent capital requirements, or recent or future regulation in various countries on any individual financial company or of the financials sector as a whole, cannot be predicted. The financials sector is also a target for cyber attacks and may experience technology malfunctions and disruptions, which have occurred more frequently in recent yea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US Fintech Bear 2X Shares - Direxion Daily US Fintech Bear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US Fintech Bear 2X Shares - Direxion Daily US Fintech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US Fintech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amp;lt;/span&gt;&amp;lt;span style="color:#FFFFFF;font-family:Arial;font-size:8.645pt;"&gt;FinTech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ncludes U.S.-listed securities, including ADRs, of companies that are offering technology-driven financial services (“FinTech”), which includes companies that facilitate decentralized finance systems. Indxx (the “Index Provider”) defines FinTech as being comprised of the following types of companies: • Digital Payments – companies that provide digital modes of payments, such as mobile, online and digital wallets, and includes money transfer services and clearinghouses. • Point-of-Sale – companies that facilitate the point-of-sale (“POS”) infrastructure such as POS machines and payment gateways, and includes companies offering enterprise solutions for payment services or integrated systems of mobile commerce and ecommerce payments along with POS. • Personal Finance Software and Credit/Debit Card Issuers finance such as personal loans, wealth management, and trading, and includes issuers of credit and debit cards. – companies that provide software related to personal • Tax Compliance Software and Backend Payment Processing compliance and for backend payment processing such as e-invoicing, supplier/payment management, and resource allocation. – companies that offer solutions and software tax • Decentralized Finance – companies that facilitate the blockchain infrastructure or are involved in developing blockchain technology, including companies that provide services related to cryptocurrencies, such as mining, trading, and wallets. • Financial Enterprise Solutions – companies that provide scalable technology solutions focused on disrupting traditional areas of financial services such as treasury management, consumer finance, accounts/asset management, and banking operations. • Peer-to-Peer Lending and Crowdfunding – companies that facilitate peer-to-peer finance/lending and crowdfunding, including companies that offer supply chain finance solutions. Companies that derive a minimum of 50% of their total revenue from the above types of products and servic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50 securities by market capitalization and weights them based on their free float adjusted market capitalization with a single security having a maximum weight of 8% and a minimum weight of 1%. The Index is reconstituted and rebalanced annually.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Strategy Portfolio Concentration [Text]</t>
        </is>
      </c>
      <c r="B21" s="4" t="inlineStr">
        <is>
          <t>rr_StrategyPortfolioConcentration</t>
        </is>
      </c>
      <c r="C21" s="4" t="inlineStr">
        <is>
          <t>&amp;lt;span style="color:#000000;font-family:Arial;font-size:8.645pt;margin-left:0.00%;"&gt;The components of the Index and the percentages &amp;lt;/span&gt;&amp;lt;span style="color:#000000;font-family:Arial;font-size:8.645pt;"&gt;represented by various sectors in the Index may change over time. The Fund will concentrate its investment in a particular industry or group of industries (&amp;lt;/span&gt;&amp;lt;span style="color:#000000;font-family:Arial;font-size:8.645pt;font-style:italic;"&gt;i.e.&amp;lt;/span&gt;&amp;lt;span style="color:#000000;font-family:Arial;font-size:8.645pt;"&gt;, hold 25% or more of its total assets in investments that provide inverse leveraged exposure to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 xml:space="preserve">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 had not commenced operations as of the date of this Prospectus and therefore historical Index volatility and performance are not yet available. In the future, historical Index volatility and performance will be presented in this section.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Financials Sector Risk — Performance of companies in the financials sector may be materially impacted by many factors, including but not limited to, government regulations, economic conditions, credit rating downgrades, changes in interest rates and decreased liquidity in credit markets. Profitability of these companies is largely dependent on the availability and cost of capital and can fluctuate significantly when interest rates change. Credit losses resulting from financial difficulties of borrowers also can negatively impact the sector. These companies are also subject to substantial government regulation and intervention, which may adversely impact the scope of their activities, the prices they can charge, the amount of capital they must maintain, and potentially, their size. Government regulation may change frequently and may have significant adverse consequences for financial companies, including effects that are not intended by such regulation. The impact of more stringent capital requirements, or recent or future regulation in various countries on any individual financial company or of the financials sector as a whole, cannot be predicted. The financials sector is also a target for cyber attacks and may experience technology malfunctions and disruptions, which have occurred more frequently in recent years.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t>
        </is>
      </c>
    </row>
    <row r="24">
      <c r="A24" s="4" t="inlineStr">
        <is>
          <t>Risk Lose Money [Text]</t>
        </is>
      </c>
      <c r="B24" s="4" t="inlineStr">
        <is>
          <t>rr_RiskLoseMoney</t>
        </is>
      </c>
      <c r="C24" s="4" t="inlineStr">
        <is>
          <t>&amp;lt;span style="color:#000000;font-family:Arial;font-size:8.645pt;"&gt;The Fund may not achieve its inverse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US Fintech Bear 2X Shares | Direxion Daily US Fintech Bear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12%</t>
        </is>
      </c>
      <c r="D36" s="4" t="inlineStr">
        <is>
          <t>[1]</t>
        </is>
      </c>
    </row>
    <row r="37">
      <c r="A37" s="4" t="inlineStr">
        <is>
          <t>Total Annual Fund Operating Expenses</t>
        </is>
      </c>
      <c r="B37" s="4" t="inlineStr">
        <is>
          <t>rr_ExpensesOverAssets</t>
        </is>
      </c>
      <c r="C37" s="4" t="inlineStr">
        <is>
          <t>1.09%</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6" t="n">
        <v>345</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S&amp;amp;P Expanded Tech Software Sector Bull 2X Shares</t>
        </is>
      </c>
    </row>
    <row r="3">
      <c r="A3" s="4" t="inlineStr">
        <is>
          <t>&amp;lt;span style="color:#FFFFFF;font-family:Arial;font-size:8.645pt;margin-left:2.13%;"&gt;Direxion Daily S&amp;amp;P Expanded Tech Software Sector Bull &amp;lt;/span&gt;&amp;lt;span style="color:#FFFFFF;font-family:Arial;font-size:8.645pt;"&gt;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measures the performance of the constituents of the S&amp;P North American Technology Software Index (the “Underlying Index”) as well as certain eligible supplemental stocks. The Underlying Index measures the performance of U.S. and Canadian stocks that are classified in the application software, systems software and home entertainment software sub-industries of the Global Industry Classification Standard (GICS) information technology sector. At its quarterly rebalances, the Index is weighted by float-adjusted market capitalization, subject to the following diversification requirements: (1) the weight of a single component cannot exceed 8.5%, and (2) the aggregate weight of the Index components with a weight greater than 4.5% cannot exceed 45%. As of August 31, 2021, the Index consisted of 122 constituents, which had an average total market capitalization of $41.7 billion, total market capitalizations ranging from $1.5 billion to $2.3 trillion and were concentrated in the information technology sector.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five year period ended December 31, 2020 was 24.68%. The Index’s highest volatility rate for any one calendar year during the five year period was 38.52% and volatility for a shorter period of time may have been substantially higher. The Index’s annualized performance for the five-year period ended December 31, 2020 was 28.6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Non-Diversification Risk — The Fund is non-diversified, which mean</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S&amp;amp;P Expanded Tech Software Sector Bull 2X Shares - Direxion Daily S&amp;P Expanded Tech Software Sector Bull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US Infrastructure Development Bull 2X Shares</t>
        </is>
      </c>
    </row>
    <row r="3">
      <c r="A3" s="4" t="inlineStr">
        <is>
          <t>&amp;lt;span style="color:#FFFFFF;font-family:Arial;font-size:8.645pt;margin-left:2.13%;"&gt;Direxion Daily US Infrastructure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designed to track the performance of U.S.-listed securities, including ADRs, of companies which are involved in infrastructure through engineering, design, maintenance, and construction of infrastructure projects. Indxx (the “Index Provider”) defines infrastructure as being comprised of two types of companies: • Construction &amp; Engineering Services – Such companies provide engineering, design, maintenance, and construction services for large-scale infrastructure projects such as energy generation/distribution, water (supply and treatment system), sewage/waste management infrastructure, transportation infrastructures, airports, and seaports as well as companies that are involved in the installation, maintenance, and provision of telecommunication satellites, internet connectivity setup, cell towers, data centers, and broadband access and companies that manufacture large commercial airplanes, trains and ships. • Industrial Transportation – Such companies are involved in freight and cargo, including by truck, train, ship, and aircraft. Companies that derive a minimum of 50% of their total revenue from Construction &amp; Engineering Services or Industrial Transportation activiti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100 securities by market capitalization for inclusion in the Index. The Index’s constituents are equally weighted and the Index is reconstituted and rebalanced annually. As of September 17, 2021, the Index consisted of 74 constituents, which had an average total market capitalization of $3.1 billion, total market capitalizations ranging from $267 million to $134 billion and were concentrated in the industrials and utiliti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September 3, 2021 (the inception date of the Index) to September 17, 2021 was 13.75%. The Index’s annualized performance for the period from September 3, 2021 (the inception date of the Index) to September 17, 2021 was -53.6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Infrastructure Company Risk — Infrastructure companies include companies that are involved in construction, engineering, production of raw materials, production and distribution of heavy construction equipment, and industrial transportation. General risks of infrastructure companies include the general state of the economy, intense competition, consolidation, domestic and international politics, and excess capacity. In addition, infrastructure companies may also be significantly affected by overall capital spending levels (including both private and public sector spending), economic cycles, technical obsolescence, delays in modernization, labor relations, and government regulations. Some infrastructure companies may rely heavily on local, state, or national government contracts, and are therefore subject to higher degrees of political risk and could be negatively impacted by changes in government policies or a deterioration in government balance sheets in the future. The customers and/or suppliers of infrastructure companies may be concentrated in a particular country, region, or industry. Any adverse event affecting one of these countries, regions, or industries could have a negative impact on infrastructure companie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S&amp;amp;P Expanded Tech Software Sector Bull 2X Shares - Direxion Daily S&amp;P Expanded Tech Software Sector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S&amp;amp;P Expanded Tech Software Sector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S&amp;amp;P Expanded Tech Software Sector Bull &amp;lt;/span&gt;&amp;lt;span style="color:#FFFFFF;font-family:Arial;font-size:8.645pt;"&gt;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measures the performance of the constituents of the S&amp;P North American Technology Software Index (the “Underlying Index”) as well as certain eligible supplemental stocks. The Underlying Index measures the performance of U.S. and Canadian stocks that are classified in the application software, systems software and home entertainment software sub-industries of the Global Industry Classification Standard (GICS) information technology sector. At its quarterly rebalances, the Index is weighted by float-adjusted market capitalization, subject to the following diversification requirements: (1) the weight of a single component cannot exceed 8.5%, and (2) the aggregate weight of the Index components with a weight greater than 4.5% cannot exceed 45%. As of August 31, 2021, the Index consisted of 122 constituents, which had an average total market capitalization of $41.7 billion, total market capitalizations ranging from $1.5 billion to $2.3 trillion and were concentrated in the information technology sector.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five year period ended December 31, 2020 was 24.68%. The Index’s highest volatility rate for any one calendar year during the five year period was 38.52% and volatility for a shorter period of time may have been substantially higher. The Index’s annualized performance for the five-year period ended December 31, 2020 was 28.6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 turnover without including the short-term cash instruments or derivative transactions that comprise the majority of the Fund’s trading. As such, if the Fund’s extensive use of derivative instruments were reflected, the calculated portfolio turnover rate would be significantly higher. Non-Diversification Risk — The Fund is non-diversified, which mean</t>
        </is>
      </c>
    </row>
    <row r="23">
      <c r="A23" s="4" t="inlineStr">
        <is>
          <t>Risk Lose Money [Text]</t>
        </is>
      </c>
      <c r="B23" s="4" t="inlineStr">
        <is>
          <t>rr_RiskLoseMoney</t>
        </is>
      </c>
      <c r="C23" s="4" t="inlineStr">
        <is>
          <t>&amp;lt;span style="color:#000000;font-family:Arial;font-size:8.645pt;"&gt;The Fund may not achieve its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S&amp;amp;P Expanded Tech Software Sector Bull 2X Shares | Direxion Daily S&amp;P Expanded Tech Software Sector Bull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S&amp;amp;P Expanded Tech Software Sector Bear 2X Shares</t>
        </is>
      </c>
    </row>
    <row r="3">
      <c r="A3" s="4" t="inlineStr">
        <is>
          <t>&amp;lt;span style="color:#FFFFFF;font-family:Arial;font-size:8.645pt;margin-left:2.13%;"&gt;Direxion Daily S&amp;amp;P Expanded Tech Software Sector Bear &amp;lt;/span&gt;&amp;lt;span style="color:#FFFFFF;font-family:Arial;font-size:8.645pt;"&gt;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measures the performance of the constituents of the S&amp;P North American Technology Software Index (the “Underlying Index”) as well as certain eligible supplemental stocks. The Underlying Index measures the performance of U.S. and Canadian stocks that are classified in the application software, systems software and home entertainment software sub-industries of the Global Industry Classification Standard (GICS) information technology sector. At its quarterly rebalances, the Index is weighted by float-adjusted market capitalization, subject to the following diversification requirements: (1) the weight of a single component cannot exceed 8.5%, and (2) the aggregate weight of the Index components with a weight greater than 4.5% cannot exceed 45%. As of August 31, 2021, the Index consisted of 122 constituents, which had an average total market capitalization of $41.7 billion, total market capitalizations ranging from $1.5 billion to $2.3 trillion and were concentrated in the information technology sector.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five year period ended December 31, 2020 was 24.68%. The Index’s highest volatility rate for any one calendar year during the five year period was 38.52% and volatility for a shorter period of time may have been substantially higher. The Index’s annualized performance for the five-year period ended December 31, 2020 was 28.6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S&amp;amp;P Expanded Tech Software Sector Bear 2X Shares - Direxion Daily S&amp;P Expanded Tech Software Sector Bear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S&amp;amp;P Expanded Tech Software Sector Bear 2X Shares - Direxion Daily S&amp;P Expanded Tech Software Sector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S&amp;amp;P Expanded Tech Software Sector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S&amp;amp;P Expanded Tech Software Sector Bear &amp;lt;/span&gt;&amp;lt;span style="color:#FFFFFF;font-family:Arial;font-size:8.645pt;"&gt;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measures the performance of the constituents of the S&amp;P North American Technology Software Index (the “Underlying Index”) as well as certain eligible supplemental stocks. The Underlying Index measures the performance of U.S. and Canadian stocks that are classified in the application software, systems software and home entertainment software sub-industries of the Global Industry Classification Standard (GICS) information technology sector. At its quarterly rebalances, the Index is weighted by float-adjusted market capitalization, subject to the following diversification requirements: (1) the weight of a single component cannot exceed 8.5%, and (2) the aggregate weight of the Index components with a weight greater than 4.5% cannot exceed 45%. As of August 31, 2021, the Index consisted of 122 constituents, which had an average total market capitalization of $41.7 billion, total market capitalizations ranging from $1.5 billion to $2.3 trillion and were concentrated in the information technology sector.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five year period ended December 31, 2020 was 24.68%. The Index’s highest volatility rate for any one calendar year during the five year period was 38.52% and volatility for a shorter period of time may have been substantially higher. The Index’s annualized performance for the five-year period ended December 31, 2020 was 28.66%.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Information Technology Sector Risk —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competitors with lower production costs. In addition, many information technology companies have limited product lines, markets, financial resources or personnel. The prices of information technology companies and companies that rely heavily on technology, especially those of smaller, less-seasoned companies, tend to be more volatile and less liquid than the overall market. Information technology companies are heavily dependent on patent and intellectual property rights, the loss or impairment of which may adversely affect profitability. Additionally, companies in the information technology sector may face dramatic and often unpredictable changes in growth rates and competition for the services of qualified personnel.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
        </is>
      </c>
    </row>
    <row r="23">
      <c r="A23" s="4" t="inlineStr">
        <is>
          <t>Risk Lose Money [Text]</t>
        </is>
      </c>
      <c r="B23" s="4" t="inlineStr">
        <is>
          <t>rr_RiskLoseMoney</t>
        </is>
      </c>
      <c r="C23" s="4" t="inlineStr">
        <is>
          <t>&amp;lt;span style="color:#000000;font-family:Arial;font-size:8.645pt;"&gt;The Fund may not achieve its inverse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S&amp;amp;P Expanded Tech Software Sector Bear 2X Shares | Direxion Daily S&amp;P Expanded Tech Software Sector Bear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S&amp;amp;P Metals &amp;amp; Mining Bull 2X Shares</t>
        </is>
      </c>
    </row>
    <row r="3">
      <c r="A3" s="4" t="inlineStr">
        <is>
          <t>&amp;lt;span style="color:#FFFFFF;font-family:Arial;font-size:8.645pt;margin-left:2.13%;"&gt;Direxion Daily Metals &amp;amp; Mining Bull 2X Shares&amp;lt;/span&gt;</t>
        </is>
      </c>
    </row>
    <row r="4">
      <c r="A4" s="4" t="inlineStr">
        <is>
          <t>&amp;lt;span style="color:#000000;font-family:Arial;font-size:8.645pt;font-weight:bold;margin-left:2.33%;"&gt;Investment Objective&amp;lt;/span&gt;</t>
        </is>
      </c>
    </row>
    <row r="5">
      <c r="A5" s="4" t="inlineStr">
        <is>
          <t xml:space="preserve">The Fund seeks daily investment results, before fees and expenses, of 200% of the daily performance of the Index. The Fund does not seek to achieve its stated investment objective for a period of time different than a trading day. </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a modified equal-weighted index that is designed to measure the performance of the equity securities of companies in the S&amp;P Total Market Index that are classified by the Global Industry Classification Standard (GICS) as being in the metals and mining industry. The metals and mining industry includes companies in the following sub-industries: aluminum; coal &amp; consumable fuels; copper; diversified metals &amp; mining; gold; precious metals &amp; minerals; silver; and steel. The Index does not include metal commodities. To be eligible for inclusion in the Index, stocks must satisfy one of the following float-adjusted market capitalization (“FMC”) and float-adjusted liquidity ratio (“FALR”) requirements as of each Index rebalance date: (1) be a current constituent, have a FMC greater than or equal to $300 million, and with a FALR (defined as dollar value traded over the previous 12 months divided by the FMC) greater than or equal to 50%; (2) have a FMC greater than or equal to $500 million and a FALR greater than or equal to 90%; or (3) have a FMC greater than or equal to $400 million and a FALR greater than or equal to 150%. The minimum FMC requirement may be relaxed to ensure that there are at least 22 stocks in the Index. The Index is rebalanced quarterly. At each rebalance date, the components are initially equal-weighted and then adjusted based on annual daily trading volume. As of August 31, 2021, the Index consisted of 29 constituents, which had a median total market capitalization of $8 billion, total market capitalizations ranging from $528 million to $53.3 billion and were concentrated in the metals and mining industry, which is included in the materials sector.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ETFs included in the Index, other ETFs that track substantially similar indices and may utilize derivatives, such as swaps on the Index or individual ETFs or other ETFs that track substantially similar indices,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five year period ended December 31, 2020 was 34.55%. The Index’s highest volatility rate for any one calendar year during the five year period was 51.1% and volatility for a shorter period of time may have been substantially higher. The Index’s annualized performance for the five-year period ended December 31, 2020 was 19.5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ining and Metal Industry Risk - Mining and metal companies can be significantly affected by international political and economic developments, energy conservation, the success of exploration projects, commodity prices, taxes and government regulation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Further, the principal supplies of metal industries may be concentrated in a small number of countries and regions. Materials Sector Risk — Companies in the materials sector could be adversely affected by commodity price volatility, exchange rate fluctuation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materially affected by depletion of resources, technical progress, labor relations, political and social unrest, and governmental regulation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S&amp;amp;P Metals &amp;amp; Mining Bull 2X Shares - Direxion Daily S&amp;P Metals &amp; Mining Bull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S&amp;amp;P Metals &amp;amp; Mining Bull 2X Shares - Direxion Daily S&amp;P Metals &amp; Mining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S&amp;amp;P Metals &amp;amp; Mining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Metals &amp;amp; Mining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a modified equal-weighted index that is designed to measure the performance of the equity securities of companies in the S&amp;P Total Market Index that are classified by the Global Industry Classification Standard (GICS) as being in the metals and mining industry. The metals and mining industry includes companies in the following sub-industries: aluminum; coal &amp; consumable fuels; copper; diversified metals &amp; mining; gold; precious metals &amp; minerals; silver; and steel. The Index does not include metal commodities. To be eligible for inclusion in the Index, stocks must satisfy one of the following float-adjusted market capitalization (“FMC”) and float-adjusted liquidity ratio (“FALR”) requirements as of each Index rebalance date: (1) be a current constituent, have a FMC greater than or equal to $300 million, and with a FALR (defined as dollar value traded over the previous 12 months divided by the FMC) greater than or equal to 50%; (2) have a FMC greater than or equal to $500 million and a FALR greater than or equal to 90%; or (3) have a FMC greater than or equal to $400 million and a FALR greater than or equal to 150%. The minimum FMC requirement may be relaxed to ensure that there are at least 22 stocks in the Index. The Index is rebalanced quarterly. At each rebalance date, the components are initially equal-weighted and then adjusted based on annual daily trading volume. As of August 31, 2021, the Index consisted of 29 constituents, which had a median total market capitalization of $8 billion, total market capitalizations ranging from $528 million to $53.3 billion and were concentrated in the metals and mining industry, which is included in the materials sector.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may invest in the ETFs included in the Index, other ETFs that track substantially similar indices and may utilize derivatives, such as swaps on the Index or individual ETFs or other ETFs that track substantially similar indices,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Strategy Portfolio Concentration [Text]</t>
        </is>
      </c>
      <c r="B21" s="4" t="inlineStr">
        <is>
          <t>rr_StrategyPortfolioConcentration</t>
        </is>
      </c>
      <c r="C21" s="4" t="inlineStr">
        <is>
          <t>&amp;lt;span style="color:#000000;font-family:Arial;font-size:8.645pt;margin-left:0.00%;"&gt;The components of the Index and the percentages &amp;lt;/span&gt;&amp;lt;span style="color:#000000;font-family:Arial;font-size:8.645pt;"&gt;represented by various sectors in the Index may change over time. The Fund will concentrate its investment in a particular industry or group of industries (&amp;lt;/span&gt;&amp;lt;span style="color:#000000;font-family:Arial;font-size:8.645pt;font-style:italic;"&gt;i.e.&amp;lt;/span&gt;&amp;lt;span style="color:#000000;font-family:Arial;font-size:8.645pt;"&gt;, hold 25% or more of its total assets in the stocks of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five year period ended December 31, 2020 was 34.55%. The Index’s highest volatility rate for any one calendar year during the five year period was 51.1% and volatility for a shorter period of time may have been substantially higher. The Index’s annualized performance for the five-year period ended December 31, 2020 was 19.5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Mining and Metal Industry Risk - Mining and metal companies can be significantly affected by international political and economic developments, energy conservation, the success of exploration projects, commodity prices, taxes and government regulation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Further, the principal supplies of metal industries may be concentrated in a small number of countries and regions. Materials Sector Risk — Companies in the materials sector could be adversely affected by commodity price volatility, exchange rate fluctuation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materially affected by depletion of resources, technical progress, labor relations, political and social unrest, and governmental regulation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nvestment objective. Early Close/Trading Halt Risk — An exchange or market may close or issue trading halts on specific securities, or the ability to buy or sell certain portfolio securities or financial instruments may be restricted, which may result in the Fund being unable to buy or sell certain securities or financial instruments. In such circumstances, the Fund may be unable to rebalance its portfolio, may be unable to accurately price its investments, may incur significant tracking differences with its Index, may incur substantial losses and may limit or stop purchases of the Fund. If there is a significant intra-day market event and/or the securities of the Index experience a significant increase or decrease, the Fund may not meet its investment objective or rebalance its portfolio appropriately. Additionally, the Fund may close to purchases and sales of Shares prior to the close of regular trading on the NYSE Arca, Inc. and incur significant losses. Equity Securities Risk — Investments in, and/or exposure to, publicly issued equity securities, including common stocks, are subject to market risks that may cause their prices to fluctuate over time. Fluctuations in the value of equity securities in which the Fund invests will cause the net asset value of the Fund to fluctuate. High Portfolio Turnover Risk - Daily rebalancing of the Fund’s holdings pursuant to its daily investment objective causes a much greater number of portfolio transactions when compared to most ETFs. Additionally, active market trading of the Fund’s Shares on such exchanges as the NYSE Arca, Inc., could cause more frequent creation and redemption activities, which could increase the number of portfolio transactions. Frequent and active trading may lead to higher transaction costs because of increased broker commissions resulting from such transactions. In addition, there is the possibility of significantly increased short-term capital gains (which will be taxable to shareholders as ordinary income when distributed to them). The Fund calculates portfolio</t>
        </is>
      </c>
    </row>
    <row r="24">
      <c r="A24" s="4" t="inlineStr">
        <is>
          <t>Risk Lose Money [Text]</t>
        </is>
      </c>
      <c r="B24" s="4" t="inlineStr">
        <is>
          <t>rr_RiskLoseMoney</t>
        </is>
      </c>
      <c r="C24" s="4" t="inlineStr">
        <is>
          <t>&amp;lt;span style="color:#000000;font-family:Arial;font-size:8.645pt;"&gt;The Fund may not achieve its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S&amp;amp;P Metals &amp;amp; Mining Bull 2X Shares | Direxion Daily S&amp;P Metals &amp; Mining Bull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12%</t>
        </is>
      </c>
      <c r="D36" s="4" t="inlineStr">
        <is>
          <t>[1]</t>
        </is>
      </c>
    </row>
    <row r="37">
      <c r="A37" s="4" t="inlineStr">
        <is>
          <t>Total Annual Fund Operating Expenses</t>
        </is>
      </c>
      <c r="B37" s="4" t="inlineStr">
        <is>
          <t>rr_ExpensesOverAssets</t>
        </is>
      </c>
      <c r="C37" s="4" t="inlineStr">
        <is>
          <t>1.09%</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6" t="n">
        <v>345</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US Infrastructure Development Bull 2X Shares - Direxion Daily US Infrastructure Development Bull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S&amp;amp;P Metals &amp;amp; Mining Bear 2X Shares</t>
        </is>
      </c>
    </row>
    <row r="3">
      <c r="A3" s="4" t="inlineStr">
        <is>
          <t>&amp;lt;span style="color:#FFFFFF;font-family:Arial;font-size:8.645pt;margin-left:2.13%;"&gt;Direxion Daily Metals &amp;amp; Mining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a modified equal-weighted index that is designed to measure the performance of the equity securities of companies in the S&amp;P Total Market Index that are classified by the Global Industry Classification Standard (GICS) as being in the metals and mining industry. The metals and mining industry includes companies in the following sub-industries: aluminum; coal &amp; consumable fuels; copper; diversified metals &amp; mining; gold; precious metals &amp; minerals; silver; and steel. The Index does not include metal commodities. To be eligible for inclusion in the Index, stocks must satisfy one of the following float-adjusted market capitalization (“FMC”) and float-adjusted liquidity ratio (“FALR”) requirements as of each Index rebalance date: (1) be a current constituent, have a FMC greater than or equal to $300 million, and with a FALR (defined as dollar value traded over the previous 12 months divided by the FMC) greater than or equal to 50%; (2) have a FMC greater than or equal to $500 million and a FALR greater than or equal to 90%; or (3) have a FMC greater than or equal to $400 million and a FALR greater than or equal to 150%. The minimum FMC requirement may be relaxed to ensure that there are at least 22 stocks in the Index. The Index is rebalanced quarterly. At each rebalance date, the components are initially equal-weighted and then adjusted based on annual daily trading volume. As of August 31, 2021, the Index consisted of 29 constituents, which had a median total market capitalization of $8 billion, total market capitalizations ranging from $528 million to $53.3 billion and were concentrated in the metals and mining industry, which is included in the materials sector.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that provide short exposure to the Index or to an ETF that is included in the Index or track substantially similar indexes or the Fund may short ETFs that comprise the Index or ETFs that track substantially similar indexes.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five year period ended December 31, 2020 was 34.55%. The Index’s highest volatility rate for any one calendar year during the five year period was 51.1% and volatility for a shorter period of time may have been substantially higher. The Index’s annualized performance for the five-year period ended December 31, 2020 was 19.5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Mining and Metal Industry Risk - Mining and metal companies can be significantly affected by international political and economic developments, energy conservation, the success of exploration projects, commodity prices, taxes and government regulation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Further, the principal supplies of metal industries may be concentrated in a small number of countries and regions. Materials Sector Risk — Companies in the materials sector could be adversely affected by commodity price volatility, exchange rate fluctuation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materially affected by depletion of resources, technical progress, labor relations, political and social unrest, and governmental regulation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S&amp;amp;P Metals &amp;amp; Mining Bear 2X Shares - Direxion Daily S&amp;P Metals &amp; Mining Bear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S&amp;amp;P Metals &amp;amp; Mining Bear 2X Shares - Direxion Daily S&amp;P Metals &amp; Mining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S&amp;amp;P Metals &amp;amp; Mining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Metals &amp;amp; Mining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a modified equal-weighted index that is designed to measure the performance of the equity securities of companies in the S&amp;P Total Market Index that are classified by the Global Industry Classification Standard (GICS) as being in the metals and mining industry. The metals and mining industry includes companies in the following sub-industries: aluminum; coal &amp; consumable fuels; copper; diversified metals &amp; mining; gold; precious metals &amp; minerals; silver; and steel. The Index does not include metal commodities. To be eligible for inclusion in the Index, stocks must satisfy one of the following float-adjusted market capitalization (“FMC”) and float-adjusted liquidity ratio (“FALR”) requirements as of each Index rebalance date: (1) be a current constituent, have a FMC greater than or equal to $300 million, and with a FALR (defined as dollar value traded over the previous 12 months divided by the FMC) greater than or equal to 50%; (2) have a FMC greater than or equal to $500 million and a FALR greater than or equal to 90%; or (3) have a FMC greater than or equal to $400 million and a FALR greater than or equal to 150%. The minimum FMC requirement may be relaxed to ensure that there are at least 22 stocks in the Index. The Index is rebalanced quarterly. At each rebalance date, the components are initially equal-weighted and then adjusted based on annual daily trading volume. As of August 31, 2021, the Index consisted of 29 constituents, which had a median total market capitalization of $8 billion, total market capitalizations ranging from $528 million to $53.3 billion and were concentrated in the metals and mining industry, which is included in the materials sector.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may gain inverse leveraged exposure by investing in a combination of financial instruments, such as swaps that provide short exposure to the Index or to an ETF that is included in the Index or track substantially similar indexes or the Fund may short ETFs that comprise the Index or ETFs that track substantially similar indexes.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Strategy Portfolio Concentration [Text]</t>
        </is>
      </c>
      <c r="B21" s="4" t="inlineStr">
        <is>
          <t>rr_StrategyPortfolioConcentration</t>
        </is>
      </c>
      <c r="C21" s="4" t="inlineStr">
        <is>
          <t>&amp;lt;span style="color:#000000;font-family:Arial;font-size:8.645pt;margin-left:0.00%;"&gt;The components of the Index and the percentages &amp;lt;/span&gt;&amp;lt;span style="color:#000000;font-family:Arial;font-size:8.645pt;"&gt;represented by various sectors in the Index may change over time. The Fund will concentrate its investment in a particular industry or group of industries (&amp;lt;/span&gt;&amp;lt;span style="color:#000000;font-family:Arial;font-size:8.645pt;font-style:italic;"&gt;i.e.&amp;lt;/span&gt;&amp;lt;span style="color:#000000;font-family:Arial;font-size:8.645pt;"&gt;, hold 25% or more of its total assets in investments that provide inverse leveraged exposure to a particular industry or group of industries) to approximately the same extent as the Index is so concentrated.&amp;lt;/span&gt;</t>
        </is>
      </c>
    </row>
    <row r="22">
      <c r="A22" s="4" t="inlineStr">
        <is>
          <t>Risk [Heading]</t>
        </is>
      </c>
      <c r="B22" s="4" t="inlineStr">
        <is>
          <t>rr_RiskHeading</t>
        </is>
      </c>
      <c r="C22" s="4" t="inlineStr">
        <is>
          <t>&amp;lt;span style="color:#000000;font-family:Arial;font-size:8.645pt;font-weight:bold;margin-left:2.33%;"&gt;Principal Investment Risks&amp;lt;/span&gt;</t>
        </is>
      </c>
    </row>
    <row r="23">
      <c r="A23" s="4" t="inlineStr">
        <is>
          <t>Risk Narrative [Text Block]</t>
        </is>
      </c>
      <c r="B23" s="4" t="inlineStr">
        <is>
          <t>rr_RiskNarrativeTextBlock</t>
        </is>
      </c>
      <c r="C23"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five year period ended December 31, 2020 was 34.55%. The Index’s highest volatility rate for any one calendar year during the five year period was 51.1% and volatility for a shorter period of time may have been substantially higher. The Index’s annualized performance for the five-year period ended December 31, 2020 was 19.58%.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Mining and Metal Industry Risk - Mining and metal companies can be significantly affected by international political and economic developments, energy conservation, the success of exploration projects, commodity prices, taxes and government regulations. Investments in mining and metal industry companies may be speculative and subject to greater price volatility than investments in other types of companies. Increased environmental or labor costs may depress the value of mining and metal investments. In addition, changes in international monetary policies or economic and political conditions can affect the supply of gold and precious metals, and consequently the value of mining and metal company investments. Further, the principal supplies of metal industries may be concentrated in a small number of countries and regions. Materials Sector Risk — Companies in the materials sector could be adversely affected by commodity price volatility, exchange rate fluctuations, import controls and increased competition. The production of industrial materials often exceeds demand as a result of over-building or economic downturns, leading to poor investment returns. Companies in the materials sector also are at risk for environmental damage and product liability claims, and may be materially affected by depletion of resources, technical progress, labor relations, political and social unrest, and governmental regulation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ecurities may be difficult to value, especially in changing or volatile markets. If the Fund is forced to sell an illiquid security at an unfavorable time or price, the Fund may be adversely impacted. Certain market conditions or restrictions, such as market rules related to short sales, may prevent the Fund from limiting losses, realizing gains or achieving a high correlation with its Index. There is no assurance that a security that is deemed liquid when purchased will continue to be liquid. Market illiquidity may cause losses for the Fund. To the extent that the Index value increases or decreases significantly, the Fund may be one of many market participants that are attempting to transact in the securities of the Index. Under such circumstances, the market for securities of the Index may lack sufficient liquidity for all market participants' trades. Therefore, the Fund may have more difficulty transacting in the securities or financial instruments and the Fund's transactions could exacerbate the price changes of the securities of the Index and may impact the ability of the Fund to achieve its i</t>
        </is>
      </c>
    </row>
    <row r="24">
      <c r="A24" s="4" t="inlineStr">
        <is>
          <t>Risk Lose Money [Text]</t>
        </is>
      </c>
      <c r="B24" s="4" t="inlineStr">
        <is>
          <t>rr_RiskLoseMoney</t>
        </is>
      </c>
      <c r="C24" s="4" t="inlineStr">
        <is>
          <t>&amp;lt;span style="color:#000000;font-family:Arial;font-size:8.645pt;"&gt;The Fund may not achieve its inverse leveraged investment objective and there is a risk that you could lose all of your money invested in the Fund.&amp;lt;/span&gt;</t>
        </is>
      </c>
    </row>
    <row r="25">
      <c r="A25" s="4" t="inlineStr">
        <is>
          <t>Risk Nondiversified Status [Text]</t>
        </is>
      </c>
      <c r="B25" s="4" t="inlineStr">
        <is>
          <t>rr_RiskNondiversifiedStatus</t>
        </is>
      </c>
      <c r="C25"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6">
      <c r="A26" s="4" t="inlineStr">
        <is>
          <t>Bar Chart and Performance Table [Heading]</t>
        </is>
      </c>
      <c r="B26" s="4" t="inlineStr">
        <is>
          <t>rr_BarChartAndPerformanceTableHeading</t>
        </is>
      </c>
      <c r="C26" s="4" t="inlineStr">
        <is>
          <t>&amp;lt;span style="color:#000000;font-family:Arial;font-size:8.645pt;font-weight:bold;margin-left:2.33%;"&gt;Fund Performance&amp;lt;/span&gt;</t>
        </is>
      </c>
    </row>
    <row r="27">
      <c r="A27" s="4" t="inlineStr">
        <is>
          <t>Performance Narrative [Text Block]</t>
        </is>
      </c>
      <c r="B27" s="4" t="inlineStr">
        <is>
          <t>rr_PerformanceNarrativeTextBlock</t>
        </is>
      </c>
      <c r="C27"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8">
      <c r="A28" s="4" t="inlineStr">
        <is>
          <t>Performance One Year or Less [Text]</t>
        </is>
      </c>
      <c r="B28" s="4" t="inlineStr">
        <is>
          <t>rr_PerformanceOneYearOrLess</t>
        </is>
      </c>
      <c r="C28"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9">
      <c r="A29" s="4" t="inlineStr">
        <is>
          <t>Performance Availability Phone [Text]</t>
        </is>
      </c>
      <c r="B29" s="4" t="inlineStr">
        <is>
          <t>rr_PerformanceAvailabilityPhone</t>
        </is>
      </c>
      <c r="C29" s="4" t="inlineStr">
        <is>
          <t>&amp;lt;span style="color:#000000;font-family:Arial;font-size:8.645pt;"&gt;(866) 476-7523&amp;lt;/span&gt;</t>
        </is>
      </c>
    </row>
    <row r="30">
      <c r="A30" s="4" t="inlineStr">
        <is>
          <t>Performance Availability Website Address [Text]</t>
        </is>
      </c>
      <c r="B30" s="4" t="inlineStr">
        <is>
          <t>rr_PerformanceAvailabilityWebSiteAddress</t>
        </is>
      </c>
      <c r="C30" s="4" t="inlineStr">
        <is>
          <t>&amp;lt;span style="color:#000000;font-family:Arial;font-size:8.645pt;"&gt;www.direxion.com/etfs?producttab=performance&amp;lt;/span&gt;</t>
        </is>
      </c>
    </row>
    <row r="31">
      <c r="A31" s="4" t="inlineStr">
        <is>
          <t>Direxion Daily S&amp;amp;P Metals &amp;amp; Mining Bear 2X Shares | Direxion Daily S&amp;P Metals &amp; Mining Bear 2X Shares</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Distribution and/or Service (12b-1) Fees</t>
        </is>
      </c>
      <c r="B34" s="4" t="inlineStr">
        <is>
          <t>rr_DistributionAndService12b1FeesOverAssets</t>
        </is>
      </c>
      <c r="C34" s="4" t="inlineStr">
        <is>
          <t xml:space="preserve">none
				</t>
        </is>
      </c>
    </row>
    <row r="35">
      <c r="A35" s="4" t="inlineStr">
        <is>
          <t>Other Expenses of the Fund</t>
        </is>
      </c>
      <c r="B35" s="4" t="inlineStr">
        <is>
          <t>rr_OtherExpensesOverAssets</t>
        </is>
      </c>
      <c r="C35" s="4" t="inlineStr">
        <is>
          <t>0.22%</t>
        </is>
      </c>
      <c r="D35" s="4" t="inlineStr">
        <is>
          <t>[1]</t>
        </is>
      </c>
    </row>
    <row r="36">
      <c r="A36" s="4" t="inlineStr">
        <is>
          <t>Acquired Fund Fees and Expenses</t>
        </is>
      </c>
      <c r="B36" s="4" t="inlineStr">
        <is>
          <t>rr_AcquiredFundFeesAndExpensesOverAssets</t>
        </is>
      </c>
      <c r="C36" s="4" t="inlineStr">
        <is>
          <t>0.12%</t>
        </is>
      </c>
      <c r="D36" s="4" t="inlineStr">
        <is>
          <t>[1]</t>
        </is>
      </c>
    </row>
    <row r="37">
      <c r="A37" s="4" t="inlineStr">
        <is>
          <t>Total Annual Fund Operating Expenses</t>
        </is>
      </c>
      <c r="B37" s="4" t="inlineStr">
        <is>
          <t>rr_ExpensesOverAssets</t>
        </is>
      </c>
      <c r="C37" s="4" t="inlineStr">
        <is>
          <t>1.09%</t>
        </is>
      </c>
    </row>
    <row r="38">
      <c r="A38" s="4" t="inlineStr">
        <is>
          <t>Expense Cap/Reimbursement</t>
        </is>
      </c>
      <c r="B38" s="4" t="inlineStr">
        <is>
          <t>rr_FeeWaiverOrReimbursementOverAssets</t>
        </is>
      </c>
      <c r="C38" s="4" t="inlineStr">
        <is>
          <t>(0.02%)</t>
        </is>
      </c>
      <c r="D38" s="4" t="inlineStr">
        <is>
          <t>[2]</t>
        </is>
      </c>
    </row>
    <row r="39">
      <c r="A39" s="4" t="inlineStr">
        <is>
          <t>Total Annual Fund Operating Expenses After Expense Cap/Reimbursement</t>
        </is>
      </c>
      <c r="B39" s="4" t="inlineStr">
        <is>
          <t>rr_NetExpensesOverAssets</t>
        </is>
      </c>
      <c r="C39" s="4" t="inlineStr">
        <is>
          <t>1.07%</t>
        </is>
      </c>
    </row>
    <row r="40">
      <c r="A40" s="4" t="inlineStr">
        <is>
          <t>1 Year</t>
        </is>
      </c>
      <c r="B40" s="4" t="inlineStr">
        <is>
          <t>rr_ExpenseExampleYear01</t>
        </is>
      </c>
      <c r="C40" s="6" t="n">
        <v>109</v>
      </c>
    </row>
    <row r="41">
      <c r="A41" s="4" t="inlineStr">
        <is>
          <t>3 Years</t>
        </is>
      </c>
      <c r="B41" s="4" t="inlineStr">
        <is>
          <t>rr_ExpenseExampleYear03</t>
        </is>
      </c>
      <c r="C41" s="6" t="n">
        <v>345</v>
      </c>
    </row>
    <row r="42"/>
    <row r="43">
      <c r="A43" s="4" t="inlineStr">
        <is>
          <t>[1]</t>
        </is>
      </c>
      <c r="B43" s="4" t="inlineStr">
        <is>
          <t>Estimated for the Fund's current fiscal year.</t>
        </is>
      </c>
    </row>
    <row r="44">
      <c r="A44" s="4" t="inlineStr">
        <is>
          <t>[2]</t>
        </is>
      </c>
      <c r="B44"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2:C42"/>
    <mergeCell ref="B43:C43"/>
    <mergeCell ref="B44:C4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US Infrastructure Development Bull 2X Shares - Direxion Daily US Infrastructure Development Bull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US Infrastructure Development Bull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US Infrastructure Bull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 xml:space="preserve">The Fund seeks daily investment results, before fees and expenses, of 200% of the daily performance of the Index. The Fund does not seek to achieve its stated investment objective for a period of time different than a trading day. </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designed to track the performance of U.S.-listed securities, including ADRs, of companies which are involved in infrastructure through engineering, design, maintenance, and construction of infrastructure projects. Indxx (the “Index Provider”) defines infrastructure as being comprised of two types of companies: • Construction &amp; Engineering Services – Such companies provide engineering, design, maintenance, and construction services for large-scale infrastructure projects such as energy generation/distribution, water (supply and treatment system), sewage/waste management infrastructure, transportation infrastructures, airports, and seaports as well as companies that are involved in the installation, maintenance, and provision of telecommunication satellites, internet connectivity setup, cell towers, data centers, and broadband access and companies that manufacture large commercial airplanes, trains and ships. • Industrial Transportation – Such companies are involved in freight and cargo, including by truck, train, ship, and aircraft. Companies that derive a minimum of 50% of their total revenue from Construction &amp; Engineering Services or Industrial Transportation activiti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100 securities by market capitalization for inclusion in the Index. The Index’s constituents are equally weighted and the Index is reconstituted and rebalanced annually. As of September 17, 2021, the Index consisted of 74 constituents, which had an average total market capitalization of $3.1 billion, total market capitalizations ranging from $267 million to $134 billion and were concentrated in the industrials and utilities sectors. The components of the Index and the percentages represented by various sectors in the Index may change over time. The Fund will concentrate its investment in a particular industry or group of industries ( i.e. , hold 25% or more of its total assets in the stocks of a particular industry or group of industries) to approximately the same extent as the Index is so concentrated. The Fund, under normal circumstances, invests at least 80% of its net assets (plus borrowing for investment purposes) in financial instruments, such as swap agreements, securities of the Index, and exchange-traded funds ("ETFs") that track the Index and other financial instruments that provide daily leveraged exposure to the Index or to ETFs that track the Index. The financial instruments in which the Fund most commonly invests are swap agreements and futures contracts which are intended to produce economically leveraged investment results. The Fund may invest in the securities of the Index, a representative sample of the securities in the Index that has aggregate characteristics similar to those of the Index, an ETF that tracks the Index or a substantially similar index, and may utilize derivatives, such as swaps or futures on the Index or on an ETF that tracks the same Index or a substantially similar index, that provide leveraged exposure to the above. The Fund seeks to remain fully invested at all times, consistent with its stated investment objective, but may not always have investment exposure to all of the securities in the Index, or its weighting of investment exposure to securities or industries may be different from that of the Index. In addition, the Fund may invest in securitie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stment objective. The impact of the Index’s movements during the day will affect whether the Fund’s portfolio needs to be re-positioned. For example, if the Index has risen on a given day, net assets of the Fund should rise, meaning that the Fund’s exposure will need to be increased. Conversely, if the Index has fallen on a given day, net assets of the Fund should fall, meaning the Fund’s exposure will need to be reduced. This re-positioning strategy typically results in high portfolio turnover. On a day-to-day basis, the Fund is expected to hold ETFs and money market funds, deposit accounts with institutions with high quality credit ratings, and/or short-term debt instruments that have terms-to-maturity of less than 397 days and exhibit high quality credit profiles, including U.S. government securities and repurchase agreements. The terms “daily,” “day,” and “trading day,” refer to the period from the close of the markets on one trading day to the close of the markets on the next trading day.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in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leveraged and that rebalance daily. For a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6.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63.2%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dex Correlation/Tracking Risk” below. One Year Index 200% One Year Index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Index’s annualized historical volatility rate for the period from September 3, 2021 (the inception date of the Index) to September 17, 2021 was 13.75%. The Index’s annualized performance for the period from September 3, 2021 (the inception date of the Index) to September 17, 2021 was -53.6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decline in the daily performance of the Index will be magnified. This means that an investment in the Fund will be reduced by an amount equal to 2% for every 1% daily decline in the Index, not including the costs of financing leverage and other operating expenses, which would further reduce its value. The Fund could theoretically lose an amount greater than its net assets in the event of an Index declin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investing in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investing in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leveraged investment objective or may decide to change its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gains value, the Fund’s net assets will rise by the same amount as the Fund’s exposure. Conversely, if the Index declin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de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dex Correlation/Tracking Risk - There is no guarantee that the Fund will achieve a high degree of correlation to the Index and therefore achieve its daily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leveraged investment objective due to fees, expenses, transaction costs, financing costs related to the use of derivatives, investments in ETFs, directly or indirectly, income items, valuation methodology, accounting standards, regulatory reasons (such as, diversification requirements) and disruptions or illiquidity in the markets for the securities or derivatives held by the Fund. The Fund may be subject to large movements of assets into and out of the Fund, potentially resulting in the Fund being over- or under-exposed to the Index. The Fund may not have investment exposure to all of the securities in the Index or its weighting of investment exposure to the securities may be different from that of the Index. In addition, the Fund may invest in securities that are not included in the Index. The Fund may also invest directly in or use other investment companies, such as ETFs, which may result in increased tracking error for the Fund. Additionally, an ETF’s performance may differ from the index it tracks, thus resulting in additional tracking error for the Fund. Activities surrounding periodic Index reconstitutions and other Index rebalancing events may also hinder the Fund’s ability to meet its daily leveraged investment objective. For example, the Fund may take or refrain from taking positions to improve tax efficiency or to comply with various regulatory restrictions, which may negatively impact the Fund’s correlation to the Index. Any of these factors could decrease correlation between the performance of the Fund and the Index and may hinder the Fund’s ability to meet its daily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long exposure to securities, and the Fund’s sales and long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Historically, market cycles have included long term positive and negative periods. Since approximately 2008, the market has largely moved upward and accordingly, the market may be poised for a correction or downturn.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Infrastructure Company Risk — Infrastructure companies include companies that are involved in construction, engineering, production of raw materials, production and distribution of heavy construction equipment, and industrial transportation. General risks of infrastructure companies include the general state of the economy, intense competition, consolidation, domestic and international politics, and excess capacity. In addition, infrastructure companies may also be significantly affected by overall capital spending levels (including both private and public sector spending), economic cycles, technical obsolescence, delays in modernization, labor relations, and government regulations. Some infrastructure companies may rely heavily on local, state, or national government contracts, and are therefore subject to higher degrees of political risk and could be negatively impacted by changes in government policies or a deterioration in government balance sheets in the future. The customers and/or suppliers of infrastructure companies may be concentrated in a particular country, region, or industry. Any adverse event affecting one of these countries, regions, or industries could have a negative impact on infrastructure companie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d with the Fund. Securities held by the Fund will generally not be bought or sold in response to market fluctuations and may be concentrated in a particular industry if the Index is so concentrated. The Fund will generally not sell a security because its issuer is in financial trouble or its value has declined, unless that holding is removed or is anticipated to be removed from the Index. The Index relies on various sources of information to assess the securities included in the Index, including information that may be based on assumptions or estimates, and there is no guarantee that the methodology utilized by the Index Provider will result in the Index achieving positive returns. There is no assurance that the Index Provider’s calculation methodology or sources of information will provide an accurate assessment of the Index’s securities , including due to market movements or other changes that may occur between rebalance dates. The Index may underperform other asset classes or similar indices. Errors in Index data, Index computations or the construction of the Index in accordance with its methodology may occur from time to time and may not be identified and corrected by the Index Provider for a period of time or at all, which may have an adverse impact on the Fund and its shareholders. The Fund's daily performance may deviate from a multiple of the daily return of the Index due to legal restrictions or limitations, certain listing standards of the Fund's Exchange, a lack of liquidity of the securities in the Index, potential adverse tax consequences or other regulatory reasons (diversification requirements). Liquidity Risk — Some securities held by the Fund, including derivatives, may be difficult to sell or be illiquid, particularly during times of market turmoil. Markets for securities or financial instruments could be disrupted by a number of events, including, but not limited to, an economic crisis, natural disasters, epidemics/pandemics, new legislation or regulatory changes inside or outside the United States. Illiquid s</t>
        </is>
      </c>
    </row>
    <row r="23">
      <c r="A23" s="4" t="inlineStr">
        <is>
          <t>Risk Lose Money [Text]</t>
        </is>
      </c>
      <c r="B23" s="4" t="inlineStr">
        <is>
          <t>rr_RiskLoseMoney</t>
        </is>
      </c>
      <c r="C23" s="4" t="inlineStr">
        <is>
          <t>&amp;lt;span style="color:#000000;font-family:Arial;font-size:8.645pt;"&gt;The Fund may not achieve its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return may fluctuate more or fall greater in times of weaker 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US Infrastructure Development Bull 2X Shares | Direxion Daily US Infrastructure Development Bull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1, 2021</t>
        </is>
      </c>
    </row>
    <row r="2">
      <c r="A2" s="4" t="inlineStr">
        <is>
          <t>Direxion Daily US Infrastructure Development Bear 2X Shares</t>
        </is>
      </c>
    </row>
    <row r="3">
      <c r="A3" s="4" t="inlineStr">
        <is>
          <t>&amp;lt;span style="color:#FFFFFF;font-family:Arial;font-size:8.645pt;margin-left:2.13%;"&gt;Direxion Daily US Infrastructure Bear 2X Shares&amp;lt;/span&gt;</t>
        </is>
      </c>
    </row>
    <row r="4">
      <c r="A4" s="4" t="inlineStr">
        <is>
          <t>&amp;lt;span style="color:#000000;font-family:Arial;font-size:8.645pt;font-weight:bold;margin-left:2.33%;"&gt;Investment Objective&amp;lt;/span&gt;</t>
        </is>
      </c>
    </row>
    <row r="5">
      <c r="A5"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6">
      <c r="A6" s="4" t="inlineStr">
        <is>
          <t>&amp;lt;span style="color:#000000;font-family:Arial;font-size:8.645pt;font-weight:bold;margin-left:2.33%;"&gt;Fees and Expenses of the Fund&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9">
      <c r="A9" s="4" t="inlineStr">
        <is>
          <t>&amp;lt;span style="color:#000000;font-family:Arial;font-size:8.645pt;font-weight:bold;margin-left:0.00%;"&gt;Example - &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amp;lt;span style="color:#000000;font-family:Arial;font-size:8.645pt;font-weight:bold;margin-left:2.3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3">
      <c r="A13" s="4" t="inlineStr">
        <is>
          <t>&amp;lt;span style="color:#000000;font-family:Arial;font-size:8.645pt;font-weight:bold;margin-left:2.33%;"&gt;Principal Investment Strategy&amp;lt;/span&gt;</t>
        </is>
      </c>
    </row>
    <row r="14">
      <c r="A14" s="4" t="inlineStr">
        <is>
          <t>The Index is designed to track the performance of U.S.-listed securities, including ADRs, of companies which are involved in infrastructure through engineering, design, maintenance, and construction of infrastructure projects. Indxx (the “Index Provider”) defines infrastructure as being comprised of two types of companies: • Construction &amp; Engineering Services – Such companies provide engineering, design, maintenance, and construction services for large-scale infrastructure projects such as energy generation/distribution, water (supply and treatment system), sewage/waste management infrastructure, transportation infrastructures, airports, and seaports as well as companies that are involved in the installation, maintenance, and provision of telecommunication satellites, internet connectivity setup, cell towers, data centers, and broadband access and companies that manufacture large commercial airplanes, trains and ships. • Industrial Transportation – Such companies are involved in freight and cargo, including by truck, train, ship, and aircraft. Companies that derive a minimum of 50% of their total revenue from Construction &amp; Engineering Services or Industrial Transportation activiti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100 securities by market capitalization for inclusion in the Index. The Index’s constituents are equally weighted and the Index is reconstituted and rebalanced annually. As of September 17, 2021, the Index consisted of 74 constituents, which had an average total market capitalization of $3.1 billion, total market capitalizations ranging from $267 million to $134 billion and were concentrated in the industrials and utilitie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15">
      <c r="A15" s="4" t="inlineStr">
        <is>
          <t>&amp;lt;span style="color:#000000;font-family:Arial;font-size:8.645pt;font-weight:bold;margin-left:2.33%;"&gt;Principal Investment Risks&amp;lt;/span&gt;</t>
        </is>
      </c>
    </row>
    <row r="16">
      <c r="A16"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September 3, 2021 (the inception date of the Index) to September 17, 2021 was 13.75%. The Index’s annualized performance for the period from September 3, 2021 (the inception date of the Index) to September 17, 2021 was -53.6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Infrastructure Company Risk — Infrastructure companies include companies that are involved in construction, engineering, production of raw materials, production and distribution of heavy construction equipment, and industrial transportation. General risks of infrastructure companies include the general state of the economy, intense competition, consolidation, domestic and international politics, and excess capacity. In addition, infrastructure companies may also be significantly affected by overall capital spending levels (including both private and public sector spending), economic cycles, technical obsolescence, delays in modernization, labor relations, and government regulations. Some infrastructure companies may rely heavily on local, state, or national government contracts, and are therefore subject to higher degrees of political risk and could be negatively impacted by changes in government policies or a deterioration in government balance sheets in the future. The customers and/or suppliers of infrastructure companies may be concentrated in a particular country, region, or industry. Any adverse event affecting one of these countries, regions, or industries could have a negative impact on infrastructure companie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t>
        </is>
      </c>
    </row>
    <row r="17">
      <c r="A17" s="4" t="inlineStr">
        <is>
          <t>&amp;lt;span style="color:#000000;font-family:Arial;font-size:8.645pt;font-weight:bold;margin-left:2.33%;"&gt;Fund Performance&amp;lt;/span&gt;</t>
        </is>
      </c>
    </row>
    <row r="18">
      <c r="A18"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rexion Daily US Infrastructure Development Bear 2X Shares - Direxion Daily US Infrastructure Development Bear 2X Shares</t>
        </is>
      </c>
      <c r="B1" s="2" t="inlineStr">
        <is>
          <t>Sep. 21, 2021</t>
        </is>
      </c>
    </row>
    <row r="2">
      <c r="A2" s="3" t="inlineStr">
        <is>
          <t>Operating Expenses:</t>
        </is>
      </c>
    </row>
    <row r="3">
      <c r="A3" s="4" t="inlineStr">
        <is>
          <t>Management Fees</t>
        </is>
      </c>
      <c r="B3" s="4" t="inlineStr">
        <is>
          <t>0.75%</t>
        </is>
      </c>
    </row>
    <row r="4">
      <c r="A4" s="4" t="inlineStr">
        <is>
          <t>Distribution and/or Service (12b-1) Fees</t>
        </is>
      </c>
      <c r="B4" s="4" t="inlineStr">
        <is>
          <t xml:space="preserve">none
				</t>
        </is>
      </c>
    </row>
    <row r="5">
      <c r="A5" s="4" t="inlineStr">
        <is>
          <t>Other Expenses of the Fund</t>
        </is>
      </c>
      <c r="B5" s="4" t="inlineStr">
        <is>
          <t>0.22%</t>
        </is>
      </c>
      <c r="C5" s="4" t="inlineStr">
        <is>
          <t>[1]</t>
        </is>
      </c>
    </row>
    <row r="6">
      <c r="A6" s="4" t="inlineStr">
        <is>
          <t>Acquired Fund Fees and Expenses</t>
        </is>
      </c>
      <c r="B6" s="4" t="inlineStr">
        <is>
          <t>0.12%</t>
        </is>
      </c>
      <c r="C6" s="4" t="inlineStr">
        <is>
          <t>[1]</t>
        </is>
      </c>
    </row>
    <row r="7">
      <c r="A7" s="4" t="inlineStr">
        <is>
          <t>Total Annual Fund Operating Expenses</t>
        </is>
      </c>
      <c r="B7" s="4" t="inlineStr">
        <is>
          <t>1.09%</t>
        </is>
      </c>
    </row>
    <row r="8">
      <c r="A8" s="4" t="inlineStr">
        <is>
          <t>Expense Cap/Reimbursement</t>
        </is>
      </c>
      <c r="B8" s="4" t="inlineStr">
        <is>
          <t>(0.02%)</t>
        </is>
      </c>
      <c r="C8" s="4" t="inlineStr">
        <is>
          <t>[2]</t>
        </is>
      </c>
    </row>
    <row r="9">
      <c r="A9" s="4" t="inlineStr">
        <is>
          <t>Total Annual Fund Operating Expenses After Expense Cap/Reimbursement</t>
        </is>
      </c>
      <c r="B9" s="4" t="inlineStr">
        <is>
          <t>1.07%</t>
        </is>
      </c>
    </row>
    <row r="10"/>
    <row r="11">
      <c r="A11" s="4" t="inlineStr">
        <is>
          <t>[1]</t>
        </is>
      </c>
      <c r="B11" s="4" t="inlineStr">
        <is>
          <t>Estimated for the Fund's current fiscal year.</t>
        </is>
      </c>
    </row>
    <row r="12">
      <c r="A12" s="4" t="inlineStr">
        <is>
          <t>[2]</t>
        </is>
      </c>
      <c r="B12"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B1:C1"/>
    <mergeCell ref="A10:C10"/>
    <mergeCell ref="B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Direxion Daily US Infrastructure Development Bear 2X Shares - Direxion Daily US Infrastructure Development Bear 2X Shares</t>
        </is>
      </c>
      <c r="B1" s="2" t="inlineStr">
        <is>
          <t>1 Year</t>
        </is>
      </c>
      <c r="C1" s="2" t="inlineStr">
        <is>
          <t>3 Years</t>
        </is>
      </c>
    </row>
    <row r="2">
      <c r="A2" s="4" t="inlineStr">
        <is>
          <t>USD ($)</t>
        </is>
      </c>
      <c r="B2" s="5" t="n">
        <v>109</v>
      </c>
      <c r="C2" s="5" t="n">
        <v>3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1,
		2021</t>
        </is>
      </c>
    </row>
    <row r="4">
      <c r="A4" s="4" t="inlineStr">
        <is>
          <t>Direxion Daily US Infrastructure Development Bear 2X Shares</t>
        </is>
      </c>
    </row>
    <row r="5">
      <c r="A5" s="3" t="inlineStr">
        <is>
          <t>Risk Return Abstract</t>
        </is>
      </c>
      <c r="B5" s="4" t="inlineStr">
        <is>
          <t>rr_RiskReturnAbstract</t>
        </is>
      </c>
    </row>
    <row r="6">
      <c r="A6" s="4" t="inlineStr">
        <is>
          <t>Risk/Return [Heading]</t>
        </is>
      </c>
      <c r="B6" s="4" t="inlineStr">
        <is>
          <t>rr_RiskReturnHeading</t>
        </is>
      </c>
      <c r="C6" s="4" t="inlineStr">
        <is>
          <t>&amp;lt;span style="color:#FFFFFF;font-family:Arial;font-size:8.645pt;margin-left:2.13%;"&gt;Direxion Daily US Infrastructure Bear 2X Shares&amp;lt;/span&gt;</t>
        </is>
      </c>
    </row>
    <row r="7">
      <c r="A7" s="4" t="inlineStr">
        <is>
          <t>Objective [Heading]</t>
        </is>
      </c>
      <c r="B7" s="4" t="inlineStr">
        <is>
          <t>rr_ObjectiveHeading</t>
        </is>
      </c>
      <c r="C7" s="4" t="inlineStr">
        <is>
          <t>&amp;lt;span style="color:#000000;font-family:Arial;font-size:8.645pt;font-weight:bold;margin-left:2.33%;"&gt;Investment Objective&amp;lt;/span&gt;</t>
        </is>
      </c>
    </row>
    <row r="8">
      <c r="A8" s="4" t="inlineStr">
        <is>
          <t>Objective, Primary [Text Block]</t>
        </is>
      </c>
      <c r="B8" s="4" t="inlineStr">
        <is>
          <t>rr_ObjectivePrimaryTextBlock</t>
        </is>
      </c>
      <c r="C8" s="4" t="inlineStr">
        <is>
          <t>The Fund seeks daily investment results, before fees and expenses, of 200% of the inverse (or opposite) of the daily performance of the Index. The Fund does not seek to achieve its stated investment objective for a period of time different than a trading day.</t>
        </is>
      </c>
    </row>
    <row r="9">
      <c r="A9" s="4" t="inlineStr">
        <is>
          <t>Expense [Heading]</t>
        </is>
      </c>
      <c r="B9" s="4" t="inlineStr">
        <is>
          <t>rr_ExpenseHeading</t>
        </is>
      </c>
      <c r="C9" s="4" t="inlineStr">
        <is>
          <t>&amp;lt;span style="color:#000000;font-family:Arial;font-size:8.645pt;font-weight:bold;margin-left:2.33%;"&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font-size:8.645pt;font-weight:bold;margin-left:0.00%;"&gt;Annual Fund Operating Expenses&amp;lt;/span&gt;&amp;lt;span style="color:#000000;font-family:Arial;font-size:8.64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7.60pt;"&gt;September 1&amp;lt;/span&gt;&amp;lt;span style="font-family:Arial;font-size:7.60pt;"&gt;, 2023&amp;lt;/span&gt;</t>
        </is>
      </c>
    </row>
    <row r="13">
      <c r="A13" s="4" t="inlineStr">
        <is>
          <t>Portfolio Turnover [Heading]</t>
        </is>
      </c>
      <c r="B13" s="4" t="inlineStr">
        <is>
          <t>rr_PortfolioTurnoverHeading</t>
        </is>
      </c>
      <c r="C13" s="4" t="inlineStr">
        <is>
          <t>&amp;lt;span style="color:#000000;font-family:Arial;font-size:8.645pt;font-weight:bold;margin-left:2.3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is>
      </c>
    </row>
    <row r="15">
      <c r="A15" s="4" t="inlineStr">
        <is>
          <t>Other Expenses, New Fund, Based on Estimates [Text]</t>
        </is>
      </c>
      <c r="B15" s="4" t="inlineStr">
        <is>
          <t>rr_OtherExpensesNewFundBasedOnEstimates</t>
        </is>
      </c>
      <c r="C15" s="4" t="inlineStr">
        <is>
          <t>&amp;lt;span style="color:#000000;font-family:Arial;font-size:7.60pt;"&gt;Estimated for the Fund's current fiscal year.&amp;lt;/span&gt;</t>
        </is>
      </c>
    </row>
    <row r="16">
      <c r="A16" s="4" t="inlineStr">
        <is>
          <t>Acquired Fund Fees and Expenses, Based on Estimates [Text]</t>
        </is>
      </c>
      <c r="B16" s="4" t="inlineStr">
        <is>
          <t>rr_AcquiredFundFeesAndExpensesBasedOnEstimates</t>
        </is>
      </c>
      <c r="C16" s="4" t="inlineStr">
        <is>
          <t>&amp;lt;span style="color:#000000;font-family:Arial;font-size:7.60pt;"&gt;Estimated for the Fund's current fiscal year.&amp;lt;/span&gt;</t>
        </is>
      </c>
    </row>
    <row r="17">
      <c r="A17" s="4" t="inlineStr">
        <is>
          <t>Expense Example [Heading]</t>
        </is>
      </c>
      <c r="B17" s="4" t="inlineStr">
        <is>
          <t>rr_ExpenseExampleHeading</t>
        </is>
      </c>
      <c r="C17" s="4" t="inlineStr">
        <is>
          <t>&amp;lt;span style="color:#000000;font-family:Arial;font-size:8.645pt;font-weight:bold;margin-left:0.00%;"&gt;Example - &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amp;lt;span style="color:#000000;font-family:Arial;font-size:8.645pt;font-weight:bold;margin-left:2.33%;"&gt;Principal Investment Strategy&amp;lt;/span&gt;</t>
        </is>
      </c>
    </row>
    <row r="20">
      <c r="A20" s="4" t="inlineStr">
        <is>
          <t>Strategy Narrative [Text Block]</t>
        </is>
      </c>
      <c r="B20" s="4" t="inlineStr">
        <is>
          <t>rr_StrategyNarrativeTextBlock</t>
        </is>
      </c>
      <c r="C20" s="4" t="inlineStr">
        <is>
          <t>The Index is designed to track the performance of U.S.-listed securities, including ADRs, of companies which are involved in infrastructure through engineering, design, maintenance, and construction of infrastructure projects. Indxx (the “Index Provider”) defines infrastructure as being comprised of two types of companies: • Construction &amp; Engineering Services – Such companies provide engineering, design, maintenance, and construction services for large-scale infrastructure projects such as energy generation/distribution, water (supply and treatment system), sewage/waste management infrastructure, transportation infrastructures, airports, and seaports as well as companies that are involved in the installation, maintenance, and provision of telecommunication satellites, internet connectivity setup, cell towers, data centers, and broadband access and companies that manufacture large commercial airplanes, trains and ships. • Industrial Transportation – Such companies are involved in freight and cargo, including by truck, train, ship, and aircraft. Companies that derive a minimum of 50% of their total revenue from Construction &amp; Engineering Services or Industrial Transportation activities are eligible for inclusion in the Index. The Index’s constituents are first selected from an initial universe of companies whose securities meet various market capitalization and liquidity metrics, including having a minimum total market capitalization of $300 million or greater and average daily trading volume of equal to, or greater than, $1 million. After the market capitalization and liquidity metrics are applied, the Index Provider analyzes the companies based on revenue as described above. The Index Provider then selects the top 100 securities by market capitalization for inclusion in the Index. The Index’s constituents are equally weighted and the Index is reconstituted and rebalanced annually. As of September 17, 2021, the Index consisted of 74 constituents, which had an average total market capitalization of $3.1 billion, total market capitalizations ranging from $267 million to $134 billion and were concentrated in the industrials and utilities sectors. The components of the Index and the percentages represented by various sectors in the Index may change over time. The Fund will concentrate its investment in a particular industry or group of industries ( i.e. , hold 25% or more of its total assets in investments that provide inverse leveraged exposure to a particular industry or group of industries) to approximately the same extent as the Index is so concentrated. The Fund, under normal circumstances, invests in swap agreements, futures contracts, short positions or other financial instruments that, in combination, provide inverse (opposite) or short leveraged exposure to the Index equal to at least 80% of the Fund’s net assets (plus borrowing for investment purposes). The Fund may gain inverse leveraged exposure by investing in a combination of financial instruments, such as swaps or futures contracts that provide short exposure to the Index, to a representative sample of the securities in the Index that has aggregate characteristics similar to those of the Index or to an ETF that tracks the same Index or a substantially similar index, or the Fund may short securities of the Index, or short an ETF that tracks the same Index or a substantially similar index. The Fund invests in derivatives as a substitute for directly shorting securities in order to gain inverse leveraged exposure to the Index or its components. When the Fund shorts securities, including the securities of another investment company, it borrows shares of that security or investment company, which it then sells. The Fund closes out a short sale by purchasing the security that it has sold short and returning that security to the entity that lent the security. On a day-to-day basis, the Fund is expected to hold money market funds, deposit accounts with institutions with high quality credit ratings, and/or short-term debt instruments that have terms-to-maturity of less than 397 days and exhibit high quality credit profiles, including U.S. government securities and repurchase agreements. The Fund seeks to remain fully invested at all times consistent with its stated inverse leveraged investment objective, but may not always have inverse exposure to all of the securities in the Index, or its weighting of inverse exposure to securities or industries may be different from that of the Index. In addition, the Fund may have inverse exposure to securities, ETFs or financial instruments not included in the Index. The Fund will attempt to achieve its investment objective without regard to overall market movement or the increase or decrease of the value of the securities in the Index. At the close of the markets each trading day, Rafferty positions the Fund’s portfolio so that its exposure to the Index is consistent with the Fund’s inverse leveraged investment objective. For example, if the Index has fallen on a given day, net assets of the Fund should rise, meaning that the Fund’s exposure will need to be increased. Conversely, if the Index has risen on a given day, net assets of the Fund should fall, meaning the Fund’s exposure will need to be reduced and that a shareholder should lose money, a result that is the opposite of traditional index tracking ETFs. This re-positioning strategy may result in high portfolio turnover. The terms “daily,” “day,” and “trading day,” refer to the period from the close of the markets on one trading day to the close of the markets on the next trading day. The Fund is “non-diversified,” meaning that a relatively high percentage of its assets may be invested in a limited number of issuers of securities. Additionally, the Fund’s investment objective is not a fundamental policy and may be changed by the Fund’s Board of Trustees without shareholder approval. Because of daily rebalancing and the compounding of each day’s return over time, the return of the Fund for periods longer than a single day will be the result of each day’s returns compounded over the period, which will very likely differ from -200% of the return of the Index over the same period. The Fund will lose money if the Index performance is flat over time, and as a result of daily rebalancing, the Index’s volatility and the effects of compounding, it is even possible that the Fund will lose money over time while the Index's performance decreases over a period longer than a single day.</t>
        </is>
      </c>
    </row>
    <row r="21">
      <c r="A21" s="4" t="inlineStr">
        <is>
          <t>Risk [Heading]</t>
        </is>
      </c>
      <c r="B21" s="4" t="inlineStr">
        <is>
          <t>rr_RiskHeading</t>
        </is>
      </c>
      <c r="C21" s="4" t="inlineStr">
        <is>
          <t>&amp;lt;span style="color:#000000;font-family:Arial;font-size:8.645pt;font-weight:bold;margin-left:2.33%;"&gt;Principal Investment Risks&amp;lt;/span&gt;</t>
        </is>
      </c>
    </row>
    <row r="22">
      <c r="A22" s="4" t="inlineStr">
        <is>
          <t>Risk Narrative [Text Block]</t>
        </is>
      </c>
      <c r="B22" s="4" t="inlineStr">
        <is>
          <t>rr_RiskNarrativeTextBlock</t>
        </is>
      </c>
      <c r="C22" s="4" t="inlineStr">
        <is>
          <t>An investment in the Fund entails risk. The Fund may not achieve its inverse leveraged investment objective and there is a risk that you could lose all of your money invested in the Fund. The Fund is not a complete investment program. In addition, the Fund presents risks not traditionally associated with other mutual funds and ETFs. It is important that investors closely review all of the risks listed below and understand them before making an investment in the Fund. Effects of Compounding and Market Volatility Risk - The Fund has a daily leveraged investment objective and the Fund’s performance for periods greater than a trading day will be the result of each day's returns compounded over the period, which is very likely to differ from -200% of the Index’s performance, before fees and expenses. Compounding affects all investments, but has a more significant impact on funds that are inverse leveraged and that rebalance daily. For a inverse leveraged Fund, if adverse daily performance of the Index reduces the amount of a shareholder’s investment, any further adverse daily performance will lead to a smaller dollar loss because the shareholder’s investment had already been reduced by the prior adverse performance. Equally, however, if favorable daily performance of the Index increases the amount of a shareholder’s investment, the dollar amount lost due to future adverse performance will increase because the shareholder’s investment has increased. The effect of compounding becomes more pronounced as Index volatility and the holding period increase. The impact of compounding will impact each shareholder differently depending on the period of time an investment in the Fund is held and the volatility of the Index during shareholder’s holding period of an investment in the Fund. The chart below provides examples of how Index volatility could affect the Fund’s performance. Fund performance for periods greater than one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that: (i) no dividends were paid with respect to the securities included in the Index; (ii) there were no Fund expenses; and (iii) borrowing/lending rates (to obtain inverse leveraged exposure) of 0%. If Fund expenses and/or actual borrowing/lending rates were reflected, the estimated returns would be different than those shown. Particularly during periods of higher Index volatility, compounding will cause results for periods longer than a trading day to vary from -200% of the performance of the Index. As shown in the chart below, the Fund would be expected to lose 17.1% if the Index provided no return over a one year period during which the Index experienced annualized volatility of 25%. At higher ranges of volatility, there is a chance of a significant loss of value in the Fund, even if the Index’s return is flat. For instance, if the Index’s annualized volatility is 100%, the Fund would be expected to lose 95% of its value, even if the cumulative Index return for the year was 0%. Areas shaded red (or dark gray) represent those scenarios where the Fund can be expected to return less than -200% of the performance of the Index and those shaded green (or light gray) represent those scenarios where the Fund can be expected to return more than -200% of the performance of the Index. The Fund’s actual returns may be significantly better or worse than the returns shown below as a result of any of the factors discussed above or in “Daily Inverse Index Correlation/Tracking Risk” below. One Year Index -200% One Year Index Volatility Rate Return Return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Index’s annualized historical volatility rate for the period from September 3, 2021 (the inception date of the Index) to September 17, 2021 was 13.75%. The Index’s annualized performance for the period from September 3, 2021 (the inception date of the Index) to September 17, 2021 was -53.65%. Historical Index volatility and performance are not indications of what the Index volatility and performance will be in the future. The volatility of ETFs or instruments that reflect the value of the Index, such as swaps, may differ from the volatility of the Index. For information regarding the effects of volatility and Index performance on the long-term performance of the Fund, see “Additional Information Regarding Investment Techniques and Policies” in the Fund’s statutory prospectus, and “Leverage - Special Note Regarding the Correlation Risks of the Funds” in the Fund’s Statement of Additional Information. Leverage Risk — The Fund obtains investment exposure in excess of its net assets by utilizing leverage and may lose more money in market conditions that are adverse to its investment objective than a fund that does not utilize leverage. An investment in the Fund is exposed to the risk that a rise in the daily performance of the Index will be magnified. This means that an investment in the Fund will be reduced by an amount equal to 2% for every 1% daily rise in the Index, not including the costs of financing leverage and other operating expenses, which would further reduce its value. The Fund could theoretically lose an amount greater than its net assets in the event of an Index rise of more than 50%. Leverage will also have the effect of magnifying any differences in the Fund’s correlation with the Index. Due to the limited availability of necessary investments or financial instruments, the Fund could, among other things, as a defensive measure, limit or suspend creations or redemptions of Creation Units until the Adviser determines that the requisite exposure to the Index is obtainable. During the period that creation or redemptions are affected, the Fund’s shares could trade at a significant premium or discount to their net asset value or the bid-ask spread of the Fund’s shares could widen significantly. In the case of a period during which creations are suspended, the Fund could experience significant redemptions, which may cause the Fund to sell portfolio securities at unfavorable prices and increased transaction and other costs and make greater taxable distributions to shareholders of the Fund. The Fund may also change its investment objective by, for example, seeking to track an alternative index, or lowering its leverage multiple or the Fund could close. Derivatives Risk — Derivatives are financial instruments that derive value from the underlying reference asset or assets, such as stocks, bonds, or funds (including ETFs), interest rates or indexes. The Fund’s investments in derivatives may pose risks in addition to, and greater than, those associated with directly shorting securities or other ordinary investments, including risk related to the market, leverage, imperfect daily correlations with underlying investments or the Fund’s other portfolio holdings, higher price volatility, lack of availability, counterparty risk, liquidity, valuation and legal restrictions. The use of derivatives is a highly specialized activity that involves investment techniques and risks different from those associated with ordinary portfolio securities transactions. The use of derivatives may result in larger losses or smaller gains than directly shorting securities.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may expose the Fund to losses in excess of those amounts initially invested. The Fund may use a combination of swaps on the Index and swaps on an ETF whose investment objective is to track the performance of the same or a substantially similar index to achieve its investment objective. The reference ETF may not closely track the performance of the Index due to fees and other costs borne by the ETF and other factors, such as an ETF’s premium or discount. Thus, to the extent that the Fund invests in swaps that use an ETF as a reference asset, the Fund may be subject to greater correlation risk and may not achieve as high a degree of inverse correlation with the Index as it would if the Fund used swaps that utilized the Index as the reference asset. Any financing, borrowing or other costs associated with using derivatives may also reduce the Fund’s return. In addition, the Fund’s investments in derivatives are subject to the following risks: • Swap Agreements. Swap agreements are entered into primarily with major global financial institutions for a specified period, which may range from one day to more than one year. The swap agreements in which the Fund invests are generally traded in the over-the-counter market, which generally has less transparency than exchange-traded derivatives instruments. In a standard swap transaction, two parties agree to exchange the return (or differentials in rates of return) earned or realized on particular predetermined reference assets or underlying securities or instruments. The gross return to be exchanged or swapped between the parties is calculated based on a notional amount or the return on or change in value of a particular dollar amount invested in a basket of securities representing a particular index or an ETF that seeks to track an index. If the Index has a dramatic move that causes a material decline in the Fund’s net assets, the terms of a swap agreement between the Fund and its counterparty may permit the counterparty to immediately close out the swap transaction with the Fund. In that event, the Fund may be unable to enter into another swap agreement or invest in other derivatives to achieve exposure consistent with the Fund’s investment objective. This may prevent the Fund from achieving its inverse leveraged investment objective, even if the Index later reverses all or a portion of its movement. This may result in the value of an investment in the Fund changing quickly and without warning. • Futures Contracts. Futures contracts are typically exchange-traded contracts that call for the future delivery of an asset at a certain price and date, or cash settlement of the terms of the contract. There may be an imperfect correlation between the changes in market value of the securities held by the Fund and the prices of futures contracts. There may not be a liquid secondary market for the futures contracts and the Fund may not be able to enter into a closing transaction. Regulations may also limit the number of positions that can be held or controlled by the Fund or the Adviser, thus limiting the ability of the Fund to implement its inverse leveraged investment strategy. Futures markets are highly volatile and the use of futures may increase the Fund’s volatility. The value of an investment in the Fund may change quickly and without warning. Counterparty Risk — A counterparty may be unwilling or unable to make timely payments to meet its contractual obligations or may fail to return holdings that are subject to the agreement with the counterparty. If the counterparty or its affiliate becomes insolvent, bankrupt or defaults on its payment obligations to the Fund, the value of an investment held by the Fund may decline. Additionally, if any collateral posted by the counterparty for the benefit of the Fund is insufficient or there are delays in the Fund’s ability to access such collateral, the Fund may not be able to achieve its inverse leveraged investment objective. The Fund may also not be able to exercise remedies, such as the termination of transactions, netting of obligations and realization on collateral if such remedies are stayed or eliminated under special resolutions adopted in the United States, the European Union and various other jurisdictions. In addition, the Fund may enter into swap agreements with a limited number of counterparties, which may increase the Fund’s exposure to counterparty credit risk. Further, there is a risk that no suitable counterparties will be willing to enter into, or continue to enter into, transactions with the Fund and, as a result, the Fund may not be able to achieve its inverse leveraged investment objective or may decide to change its inverse leveraged investment objective. Rebalancing Risk — If for any reason the Fund is unable to rebalance all or a part of its portfolio, or if all or a portion of the portfolio is rebalanced incorrectly, the Fund’s investment exposure may not be consistent with its investment objective. In these instances, the Fund may have investment exposure to the Index that is significantly greater or significantly less than its stated multiple. The Fund may be more exposed to leverage risk than if it had been properly rebalanced and may not achieve its investment objective, leading to significantly greater losses or reduced gains. Shorting Risk – A short position is a financial arrangement in which the short position appreciates in value when a reference asset falls in value and depreciates in value when the reference asset rises in value. Over the long term, most assets are expected to rise in value and short positions are expected to depreciate in value. Short positions therefore may be riskier and more speculative than traditional investments. Obtaining inverse or “short” exposure through the use of derivatives such as swap agreements or futures contracts may expose the Fund to certain risks such as an increase in volatility or decrease in the liquidity of the securities of the underlying short position. If the Fund were to experience this volatility or decreased liquidity, the Fund’s return may be lower, the Fund’s ability to obtain inverse exposure through the use of derivatives may be limited or the Fund may be required to obtain inverse exposure through alternative investment strategies that may be less desirable or more costly to implement. If the securities underlying the short positions are thinly traded or have a limited market due to various factors, including regulatory action, the Fund may be unable to meet its investment objective due to a lack of available securities or counterparties. The Fund may not be able to issue additional Creation Units during period when it cannot meet its investment objective due to these factors. Any income, dividends or payments by the assets underlying the Fund’s short positions will negatively impact the Fund. Cash Transaction Risk - Unlike most ETFs, the Fund currently intends to effect creations and redemptions principally for cash, rather than principally for in-kind securities, because of the nature of the financial instruments held by the Fund. As a result, the Fund is not expected to be tax efficient and will incur brokerage costs related to buying and selling securities to achieve its investment objective thus incurring additional expenses than other funds that primarily effect creations and redemptions in kind. Intra-Day Investment Risk - The Fund seeks leveraged investment results from the close of the market on a given trading day until the close of the market on the subsequent trading day. The exact exposure of an investment in the Fund intraday in the secondary market is a function of the difference between the value of the Index at the market close on the first trading day and the value of the Index at the time of purchase. If the Index loses value, the Fund’s net assets will rise by the same amount as the Fund’s exposure. Conversely, if the Index rises, the Fund’s net assets will decline by the same amount as the Fund’s exposure. Thus, an investor that purchases shares intra-day may experience performance that is greater than, or less than, the Fund’s stated multiple of the Index. If there is a significant intra-day market event and/or the securities of the Index experience a significant increase, the Fund may not meet its investment objective, be able to rebalance its portfolio appropriately, or may experience significant premiums or discounts, or widened bid-ask spreads. Additionally, the Fund may close to purchases and sales of Shares prior to the close of trading on the Exchange and incur significant losses. Daily Inverse Index Correlation/Tracking Risk – Investors will lose money when the Index rises, which is a result that is the opposite from traditional index funds. There is no guarantee that the Fund will achieve a high degree of inverse correlation to the Index and therefore achieve its daily inverse leveraged investment objective. The Fund’s exposure to the Index is impacted by the Index’s movement. Because of this, it is unlikely that the Fund will be perfectly exposed to the Index at the end of each day. The possibility of the Fund being materially over- or under-exposed to the Index increases on days when the Index is volatile near the close of the trading day. Market disruptions, regulatory restrictions and high volatility will also adversely affect the Fund’s ability to adjust exposure to the required levels. The Fund may have difficulty achieving its daily inverse leveraged investment objective due to fees, expenses, transaction costs, financing costs related to the use of derivatives, income items, valuation methodology, accounting standards and disruptions or illiquidity in the markets for the securities or derivatives held by the Fund. The Fund may not have investment exposure to all securities in the Index, or its weighting of investment exposure to such stocks or industries may be different from that of the Index. The Fund may also have exposure to securities or financial instruments that are not included in the Index. The Fund may also use other investment companies, such as ETFs, as reference assets for derivative instruments, which may result in increased tracking error. Additionally, an ETF’s performance may differ from the index it tracks, thus resulting in additional tracking error for the Fund. The Fund may be subject to large movements of assets into and out of the Fund, potentially resulting in the Fund being over- or under-exposed to the Index. Activities surrounding periodic Index reconstitutions and other Index rebalancing events may hinder the Fund’s ability to meet its daily inverse leveraged investment objective. For example, the Fund may take or refrain from taking positions to improve tax efficiency or to comply with various regulatory restrictions, which may negatively impact the Fund’s inverse correlation to the Index. Any of these Factors could decrease correlation between the performance of the Fund and the Index and may hinder the Fund’s ability to meet its daily inverse leveraged investment objective. Other Investment Companies (including ETFs) Risk — The Fund may invest directly in another investment company by purchasing shares of the investment company or indirectly by utilizing an investment company as the reference asset of a derivative instrument. By investing in another investment company, including an ETF, the Fund becomes a shareholder of that investment company and as a result, Fund shareholders indirectly bear the Fund’s proportionate share of the fees and expenses of the other investment company, in addition to the fees and expenses of the Fund’s own operations. As a shareholder, the Fund must rely on the other investment company to achieve its investment objective. The Fund’s performance may be magnified positively or negatively by virtue of its investment in other investment companies. If the other investment company fails to achieve its investment objective, the value of the Fund’s investment will not perform as expected, thus affecting the Fund’s performance and its correlation with the Index. In addition, because shares of ETFs are listed and traded on national stock exchanges, their shares may trade at a discount or a premium to an ETF’s net asset value, and an ETF’s market price may be more or less than the value of the index that the ETF tracks especially during periods of market volatility or disruption. Because the Fund transacts and prices its direct or indirect investments in ETFs at market price, the Fund’s use of ETFs could have an adverse impact on the Fund’s ability to achieve its investment objective. Investments in such shares may be subject to brokerage and other trading costs, which could result in greater expenses to the Fund. Finally, depending on the demand in the market, the Fund may not be able to liquidate its holdings in ETFs at an optimal price or time, which may adversely affect the Fund’s performance. Natural Disaster/Epidemic and Market Disruption Risk – Natural or environmental disasters, such as earthquakes, fires, floods, hurricanes, and tsunamis and widespread disease, including pandemics and epidemics have been and can be highly disruptive to economies and markets and have recently led, and may continue to lead to increased market volatility and significant market losses. Such natural disasters and health crises could exacerbate political, social and economic risks, and result in significant breakdowns, delays, shutdowns, social isolation, and other disruptions to important global, local and regional supply chains. A climate of uncertainty and panic, including the contagion of infectious viruses and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A widespread crisis would also affect the global economy in ways that cannot necessarily be foreseen. Adverse effects may be more pronounced for developing or emerging market countries that have less established health care systems. How long such events will last and whether they will continue or recur cannot be predicted. Significant market volatility and market downturns may limit the Fund’s ability to sell securities and obtain short exposure to securities, and the Fund’s sales and short exposures may exacerbate the market volatility and downturn. Under such circumstances, the Fund may have difficulty achieving its investment objective for one or more trading days, which may adversely impact the Fund’s returns on those days and periods inclusive of those days. Alternatively, the Fund may incur higher costs (including swap financing costs) in order to achieve its investment objective and may be forced to purchase and sell securities (including other ETFs’ shares) at market prices that do not represent their fair value (including in the case of an ETF, its net asset value) or at times that result in differences between the price the Fund receives for the security or the value of the swap exposure and the market closing price of the security or the market closing value of the swap exposure. Under those circumstances, the Fund’s ability to track its Index is likely to be adversely affected, the market price of Fund shares may reflect a greater premium or discount to net asset value and bid-ask spreads in the Fund’s shares may widen, resulting in increased transaction costs for secondary market purchasers and sellers. The Fund may also incur additional tracking error due to the use of futures contracts or other securities that are not perfectly correlated to the Index. The recent pandemic spread of the novel coronavirus known as COVID-19 has proven to be a market disrupting event. The impact of this virus, like other pandemics that may arise in the future, has negatively affected, and may continue to negatively affect, the economies of many nations, companies, and the global securities and commodities markets, including by reducing liquidity in the markets. It is impossible to predict the full effects, durations and costs of the COVID-19 pandemic. Market Risk — Turbulence in financial markets and reduced liquidity in equity, credit and fixed income markets may negatively affect many issuers worldwide, which could have an adverse effect on the Fund. Industrials Sector Risk — Stock prices of issuers in the industrials sector are affected by supply and demand both for their specific product or service and for industrials sector products in general. Government regulation, world events, exchange rates and economic conditions, technological developments and liabilities for environmental damage and general civil liabilities will also affect the performance of investment in such issuers. Aerospace and defense companies, a component of the industrials sector, can be significantly affected by government spending policies because companies involved in this industry rely to a significant extent on U.S. and other government demand for their products and services. Thus, the financial condition of, and investor interest in, aerospace and defense companies are heavily influenced by government defense spending policies which are typically under pressure from efforts to control government spending budgets. Transportation companies, another component of the industrials sector, are subject to cyclical performance and therefore investment in such companies may experience occasional sharp price movements which may result from changes in the economy, fuel prices, labor agreements and insurance costs. Infrastructure Company Risk — Infrastructure companies include companies that are involved in construction, engineering, production of raw materials, production and distribution of heavy construction equipment, and industrial transportation. General risks of infrastructure companies include the general state of the economy, intense competition, consolidation, domestic and international politics, and excess capacity. In addition, infrastructure companies may also be significantly affected by overall capital spending levels (including both private and public sector spending), economic cycles, technical obsolescence, delays in modernization, labor relations, and government regulations. Some infrastructure companies may rely heavily on local, state, or national government contracts, and are therefore subject to higher degrees of political risk and could be negatively impacted by changes in government policies or a deterioration in government balance sheets in the future. The customers and/or suppliers of infrastructure companies may be concentrated in a particular country, region, or industry. Any adverse event affecting one of these countries, regions, or industries could have a negative impact on infrastructure companies. Utilities Sector Risk – Utility companies are affected by supply and demand, operating costs, government regulation, environmental factors, liabilities for environmental damage and genera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which may negatively impact profitability. Utility companies may be adversely affected by increases in fuel and other operating costs, high costs of borrowing to finance capital construction during inflationary periods, restrictions on operations and increased costs and delays associated with compliance with environmental and nuclear safety regulations, and difficulties involved in obtaining natural gas for resale or fuel for generating electricity at reasonable prices. Additionally, these companies may be subject to risks related to the construction and operation of nuclear power plants, the effects of energy conservation and the effects of regulatory changes. Large-Capitalization Company Risk — Large-capitalization companies may be less able to adapt to changing market conditions or to respond quickly to competitive challenges or to changes in business, product, financial, or market conditions and may not be able to maintain growth at rates that may be achieved by well-managed smaller and mid-size companies, which may affect the companies’ returns. Small- and/or Mid-Capitalization Company Risk — Small- and mid-capitalization companies often have narrower markets for their goods and/or services and more limited managerial and financial resources and often have limited product lines, services, markets, financial resources or are dependent on a small management group. Because these stocks are not well-known to the investing public, do not have significant institutional ownership and are followed by relatively few security analysts, there will normally be less publicly available information concerning these securities compared to what is available for the securities of larger companies. Adverse publicity and investor perceptions, whether or not based on fundamental analysis, can decrease the value and liquidity of securities held by the Fund resulting in more volatile performance. These companies may face greater risk of business failure, which could increase the volatility of the Fund’s portfolio. Depositary Receipt Risk — To the extent the Fund invests in, and/or has exposure to, foreign companies, the Fund’s investment may be in the form of depositary receipts or other securities convertible into securities of foreign issuers including American Depositary Receipts (“ADRs”), European Depositary Receipts (“EDRs”), and Global Depositary Receipts (“GDRs”). Such investments continue to be subject to most of the risks associated with investing directly in foreign securities, including political and exchange rate risks. Foreign Securities Risk — Investing in, and/or having exposure to, foreign instruments may involve greater risks than investing in domestic instruments. As a result, the Fund’s returns and net asset value may be affected to a large degree by fluctuations in currency exchange rates, political, diplomatic or economic conditions and regulatory requirements in other countries. The laws and accounting, auditing, and financial reporting standards in foreign countries typically are not as strict as they are in the U.S., and there may be less public information available about foreign companies. Additionally, the Fund may be impacted by a limitation on foreign ownership of securities, the imposition of withholding or other taxes, restrictions on the repatriation of cash or other assets, higher transaction and custody costs, delays in the settlement of securities, difficulties in enforcing contractual obligations and lower levels of regulation in the securities markets. Index Strategy Risk — The Fund is linked to an Index maintained by a third party provider unaffiliate</t>
        </is>
      </c>
    </row>
    <row r="23">
      <c r="A23" s="4" t="inlineStr">
        <is>
          <t>Risk Lose Money [Text]</t>
        </is>
      </c>
      <c r="B23" s="4" t="inlineStr">
        <is>
          <t>rr_RiskLoseMoney</t>
        </is>
      </c>
      <c r="C23" s="4" t="inlineStr">
        <is>
          <t>&amp;lt;span style="color:#000000;font-family:Arial;font-size:8.645pt;"&gt;The Fund may not achieve its inverse leveraged investment objective and there is a risk that you could lose all of your money invested in the Fund.&amp;lt;/span&gt;</t>
        </is>
      </c>
    </row>
    <row r="24">
      <c r="A24" s="4" t="inlineStr">
        <is>
          <t>Risk Nondiversified Status [Text]</t>
        </is>
      </c>
      <c r="B24" s="4" t="inlineStr">
        <is>
          <t>rr_RiskNondiversifiedStatus</t>
        </is>
      </c>
      <c r="C24" s="4" t="inlineStr">
        <is>
          <t>&amp;lt;span style="color:#000000;font-family:Arial;font-size:8.645pt;font-style:italic;font-weight:bold;margin-left:0.00%;"&gt;Non-Diversification Risk &amp;lt;/span&gt;&amp;lt;span style="color:#000000;font-family:Arial;font-size:8.645pt;font-style:italic;font-weight:bold;padding-left:2.38pt;"&gt;—&amp;lt;/span&gt;&amp;lt;span style="color:#000000;font-family:Arial;font-size:8.645pt;font-style:italic;padding-left:2.38pt;"&gt; &amp;lt;/span&gt;&amp;lt;span style="color:#000000;font-family:Arial;font-size:8.645pt;"&gt; The Fund is non-diversified, which means it invests a high percentage of its assets in a limited number of securities. Its net asset value and total &amp;lt;/span&gt;&amp;lt;span style="color:#000000;font-family:Arial;font-size:8.645pt;margin-left:0.00%;"&gt;return may fluctuate more or fall greater in times of weaker &amp;lt;/span&gt;&amp;lt;span style="color:#000000;font-family:Arial;font-size:8.645pt;"&gt;markets than a diversified fund.&amp;lt;/span&gt;</t>
        </is>
      </c>
    </row>
    <row r="25">
      <c r="A25" s="4" t="inlineStr">
        <is>
          <t>Bar Chart and Performance Table [Heading]</t>
        </is>
      </c>
      <c r="B25" s="4" t="inlineStr">
        <is>
          <t>rr_BarChartAndPerformanceTableHeading</t>
        </is>
      </c>
      <c r="C25" s="4" t="inlineStr">
        <is>
          <t>&amp;lt;span style="color:#000000;font-family:Arial;font-size:8.645pt;font-weight:bold;margin-left:2.33%;"&gt;Fund Performance&amp;lt;/span&gt;</t>
        </is>
      </c>
    </row>
    <row r="26">
      <c r="A26" s="4" t="inlineStr">
        <is>
          <t>Performance Narrative [Text Block]</t>
        </is>
      </c>
      <c r="B26" s="4" t="inlineStr">
        <is>
          <t>rr_PerformanceNarrativeTextBlock</t>
        </is>
      </c>
      <c r="C26" s="4" t="inlineStr">
        <is>
          <t>No prior investment performance is provided for the Fund because it had not commenced operations prior to the date of this Prospectus. Upon commencement of operations, updated performance will be available on the Fund’s website at www.direxion.com/etfs?producttab=performance or by calling the Fund toll-free at (866) 476-7523 .</t>
        </is>
      </c>
    </row>
    <row r="27">
      <c r="A27" s="4" t="inlineStr">
        <is>
          <t>Performance One Year or Less [Text]</t>
        </is>
      </c>
      <c r="B27" s="4" t="inlineStr">
        <is>
          <t>rr_PerformanceOneYearOrLess</t>
        </is>
      </c>
      <c r="C27" s="4" t="inlineStr">
        <is>
          <t>&amp;lt;span style="color:#000000;font-family:Arial;font-size:8.645pt;margin-left:0.00%;"&gt;No prior investment performance is provided for the Fund &amp;lt;/span&gt;&amp;lt;span style="color:#000000;font-family:Arial;font-size:8.645pt;"&gt;because it had not commenced operations prior to the date of this Prospectus.&amp;lt;/span&gt;</t>
        </is>
      </c>
    </row>
    <row r="28">
      <c r="A28" s="4" t="inlineStr">
        <is>
          <t>Performance Availability Phone [Text]</t>
        </is>
      </c>
      <c r="B28" s="4" t="inlineStr">
        <is>
          <t>rr_PerformanceAvailabilityPhone</t>
        </is>
      </c>
      <c r="C28" s="4" t="inlineStr">
        <is>
          <t>&amp;lt;span style="color:#000000;font-family:Arial;font-size:8.645pt;"&gt;(866) 476-7523&amp;lt;/span&gt;</t>
        </is>
      </c>
    </row>
    <row r="29">
      <c r="A29" s="4" t="inlineStr">
        <is>
          <t>Performance Availability Website Address [Text]</t>
        </is>
      </c>
      <c r="B29" s="4" t="inlineStr">
        <is>
          <t>rr_PerformanceAvailabilityWebSiteAddress</t>
        </is>
      </c>
      <c r="C29" s="4" t="inlineStr">
        <is>
          <t>&amp;lt;span style="color:#000000;font-family:Arial;font-size:8.645pt;"&gt;www.direxion.com/etfs?producttab=performance&amp;lt;/span&gt;</t>
        </is>
      </c>
    </row>
    <row r="30">
      <c r="A30" s="4" t="inlineStr">
        <is>
          <t>Direxion Daily US Infrastructure Development Bear 2X Shares | Direxion Daily US Infrastructure Development Bear 2X Shares</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Distribution and/or Service (12b-1) Fees</t>
        </is>
      </c>
      <c r="B33" s="4" t="inlineStr">
        <is>
          <t>rr_DistributionAndService12b1FeesOverAssets</t>
        </is>
      </c>
      <c r="C33" s="4" t="inlineStr">
        <is>
          <t xml:space="preserve">none
				</t>
        </is>
      </c>
    </row>
    <row r="34">
      <c r="A34" s="4" t="inlineStr">
        <is>
          <t>Other Expenses of the Fund</t>
        </is>
      </c>
      <c r="B34" s="4" t="inlineStr">
        <is>
          <t>rr_OtherExpensesOverAssets</t>
        </is>
      </c>
      <c r="C34" s="4" t="inlineStr">
        <is>
          <t>0.22%</t>
        </is>
      </c>
      <c r="D34" s="4" t="inlineStr">
        <is>
          <t>[1]</t>
        </is>
      </c>
    </row>
    <row r="35">
      <c r="A35" s="4" t="inlineStr">
        <is>
          <t>Acquired Fund Fees and Expenses</t>
        </is>
      </c>
      <c r="B35" s="4" t="inlineStr">
        <is>
          <t>rr_AcquiredFundFeesAndExpensesOverAssets</t>
        </is>
      </c>
      <c r="C35" s="4" t="inlineStr">
        <is>
          <t>0.12%</t>
        </is>
      </c>
      <c r="D35" s="4" t="inlineStr">
        <is>
          <t>[1]</t>
        </is>
      </c>
    </row>
    <row r="36">
      <c r="A36" s="4" t="inlineStr">
        <is>
          <t>Total Annual Fund Operating Expenses</t>
        </is>
      </c>
      <c r="B36" s="4" t="inlineStr">
        <is>
          <t>rr_ExpensesOverAssets</t>
        </is>
      </c>
      <c r="C36" s="4" t="inlineStr">
        <is>
          <t>1.09%</t>
        </is>
      </c>
    </row>
    <row r="37">
      <c r="A37" s="4" t="inlineStr">
        <is>
          <t>Expense Cap/Reimbursement</t>
        </is>
      </c>
      <c r="B37" s="4" t="inlineStr">
        <is>
          <t>rr_FeeWaiverOrReimbursementOverAssets</t>
        </is>
      </c>
      <c r="C37" s="4" t="inlineStr">
        <is>
          <t>(0.02%)</t>
        </is>
      </c>
      <c r="D37" s="4" t="inlineStr">
        <is>
          <t>[2]</t>
        </is>
      </c>
    </row>
    <row r="38">
      <c r="A38" s="4" t="inlineStr">
        <is>
          <t>Total Annual Fund Operating Expenses After Expense Cap/Reimbursement</t>
        </is>
      </c>
      <c r="B38" s="4" t="inlineStr">
        <is>
          <t>rr_NetExpensesOverAssets</t>
        </is>
      </c>
      <c r="C38" s="4" t="inlineStr">
        <is>
          <t>1.07%</t>
        </is>
      </c>
    </row>
    <row r="39">
      <c r="A39" s="4" t="inlineStr">
        <is>
          <t>1 Year</t>
        </is>
      </c>
      <c r="B39" s="4" t="inlineStr">
        <is>
          <t>rr_ExpenseExampleYear01</t>
        </is>
      </c>
      <c r="C39" s="6" t="n">
        <v>109</v>
      </c>
    </row>
    <row r="40">
      <c r="A40" s="4" t="inlineStr">
        <is>
          <t>3 Years</t>
        </is>
      </c>
      <c r="B40" s="4" t="inlineStr">
        <is>
          <t>rr_ExpenseExampleYear03</t>
        </is>
      </c>
      <c r="C40" s="6" t="n">
        <v>345</v>
      </c>
    </row>
    <row r="41"/>
    <row r="42">
      <c r="A42" s="4" t="inlineStr">
        <is>
          <t>[1]</t>
        </is>
      </c>
      <c r="B42" s="4" t="inlineStr">
        <is>
          <t>Estimated for the Fund's current fiscal year.</t>
        </is>
      </c>
    </row>
    <row r="43">
      <c r="A43" s="4" t="inlineStr">
        <is>
          <t>[2]</t>
        </is>
      </c>
      <c r="B43" s="4" t="inlineStr">
        <is>
          <t>Rafferty Asset Management, LLC (“Rafferty” or the “Adviser”) has entered into an Operating Expense Limitation Agreement with the Fund. Under the Operating Expense Limitation Agreement, Rafferty has contractually agreed to waive all or a portion of its management fee and/or reimburse the Fund for Other Expenses through September 1 , 2023 , to the extent that the Fund’s Total Annual Fund Operating Expenses exceed 0.95% of the Fund’s average daily net assets (excluding, as applicable, among other expenses, taxes, swap financing and related costs, acquired fund fees and expenses, dividends or interest on short positions, other interest expenses, brokerage commissions and extraordinary expenses). Any expense waiver or reimbursement is subject to recoupment by the Adviser within the three years after the expense was waived/reimbursed only if Total Annual Fund Operating Expenses fall below the lesser of this percentage limitation and any percentage limitation in place at the time the expense was waived/reimbursed.</t>
        </is>
      </c>
    </row>
  </sheetData>
  <mergeCells count="4">
    <mergeCell ref="C1:D1"/>
    <mergeCell ref="A41:C41"/>
    <mergeCell ref="B42:C42"/>
    <mergeCell ref="B43:C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1T20:19:06Z</dcterms:created>
  <dcterms:modified xmlns:dcterms="http://purl.org/dc/terms/" xmlns:xsi="http://www.w3.org/2001/XMLSchema-instance" xsi:type="dcterms:W3CDTF">2021-09-21T20:19:06Z</dcterms:modified>
</cp:coreProperties>
</file>